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CONDENSED CONSOLIDATED FINAN" sheetId="6" r:id="rId6"/>
    <s:sheet name="2. RECENT ACCOUNTING PRONOUNCEM" sheetId="7" r:id="rId7"/>
    <s:sheet name="3. INVESTMENTS IN MARKETABLE SE" sheetId="8" r:id="rId8"/>
    <s:sheet name="4. INVESTMENT IN REAL ESTATE PA" sheetId="9" r:id="rId9"/>
    <s:sheet name="5. OTHER INVESTMENTS" sheetId="10" r:id="rId10"/>
    <s:sheet name="6. FAIR VALUE OF FINANCIAL INST" sheetId="11" r:id="rId11"/>
    <s:sheet name="7. INCOME TAXES" sheetId="12" r:id="rId12"/>
    <s:sheet name="8. STOCK OPTIONS" sheetId="13" r:id="rId13"/>
    <s:sheet name="3. INVESTMENTS IN MARKETABLE 14" sheetId="14" r:id="rId14"/>
    <s:sheet name="5. OTHER INVESTMENTS (Tables)" sheetId="15" r:id="rId15"/>
    <s:sheet name="6. FAIR VALUE OF FINANCIAL IN16" sheetId="16" r:id="rId16"/>
    <s:sheet name="7. INCOME TAXES (Tables)" sheetId="17" r:id="rId17"/>
    <s:sheet name="8. STOCK OPTIONS (Tables)" sheetId="18" r:id="rId18"/>
    <s:sheet name="3. INVESTMENTS IN MARKETABLE 19" sheetId="19" r:id="rId19"/>
    <s:sheet name="3. INVESTMENTS IN MARKETABLE 20" sheetId="20" r:id="rId20"/>
    <s:sheet name="5. OTHER INVESTMENTS (Details)" sheetId="21" r:id="rId21"/>
    <s:sheet name="5. OTHER INVESTMENTS (Details 1" sheetId="22" r:id="rId22"/>
    <s:sheet name="5. OTHER INVESTMENTS (Details N" sheetId="23" r:id="rId23"/>
    <s:sheet name="6. FAIR VALUE OFFINANCIAL INSTR" sheetId="24" r:id="rId24"/>
    <s:sheet name="6. FAIR VALUE OFFINANCIAL INS25" sheetId="25" r:id="rId25"/>
    <s:sheet name="6. FAIR VALUE OF FINANCIAL IN26" sheetId="26" r:id="rId26"/>
    <s:sheet name="6. FAIR VALUE OF FINANCIAL IN27" sheetId="27" r:id="rId27"/>
    <s:sheet name="7. INCOME TAXES (Details)" sheetId="28" r:id="rId28"/>
    <s:sheet name="7. INCOME TAXES (Details Narrat" sheetId="29" r:id="rId29"/>
    <s:sheet name="8. STOCK OPTIONS (Details)" sheetId="30" r:id="rId30"/>
    <s:sheet name="8. STOCK OPTIONS (Details 1)" sheetId="31" r:id="rId31"/>
    <s:sheet name="8. STOCK OPTIONS (Details Narra" sheetId="32" r:id="rId32"/>
  </s:sheets>
  <s:definedNames/>
  <s:calcPr calcId="124519" calcMode="auto" fullCalcOnLoad="1"/>
</s:workbook>
</file>

<file path=xl/sharedStrings.xml><?xml version="1.0" encoding="utf-8"?>
<sst xmlns="http://schemas.openxmlformats.org/spreadsheetml/2006/main" uniqueCount="293">
  <si>
    <t>Document and Entity Information - shares</t>
  </si>
  <si>
    <t>6 Months Ended</t>
  </si>
  <si>
    <t>Jun. 30, 2015</t>
  </si>
  <si>
    <t>Aug. 13, 2015</t>
  </si>
  <si>
    <t>Document and Entity Information:</t>
  </si>
  <si>
    <t>Entity Registrant Name</t>
  </si>
  <si>
    <t>HMG COURTLAND PROPERTIES INC</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S (UNAUDITED) - USD ($)</t>
  </si>
  <si>
    <t>Dec. 31, 2014</t>
  </si>
  <si>
    <t>Investment properties, net of accumulated depreciation:</t>
  </si>
  <si>
    <t>Office building and other commercial property</t>
  </si>
  <si>
    <t>Total investment properties, net</t>
  </si>
  <si>
    <t>Cash and cash equivalents</t>
  </si>
  <si>
    <t>Investments in marketable securities</t>
  </si>
  <si>
    <t>Other investments</t>
  </si>
  <si>
    <t>Investment in affiliate</t>
  </si>
  <si>
    <t>Loans, notes and other receivables</t>
  </si>
  <si>
    <t>Investment in real estate partnership</t>
  </si>
  <si>
    <t>Other assets</t>
  </si>
  <si>
    <t>TOTAL ASSETS</t>
  </si>
  <si>
    <t>LIABILITIES</t>
  </si>
  <si>
    <t>Note payable to affiliate</t>
  </si>
  <si>
    <t>Margin payable</t>
  </si>
  <si>
    <t>Accounts payable, accrued expenses and other liabilities</t>
  </si>
  <si>
    <t>Due to Adviser</t>
  </si>
  <si>
    <t>Dividend payable</t>
  </si>
  <si>
    <t>Deferred income taxes</t>
  </si>
  <si>
    <t>TOTAL LIABILITIES</t>
  </si>
  <si>
    <t>STOCKHOLDERS' EQUITY</t>
  </si>
  <si>
    <t>Excess common stock, $1 par value; 100,000 shares authorized: no shares issued</t>
  </si>
  <si>
    <t>Common stock, $1 par value; 1,200,000 shares authorized and 1,053,926 issued and as of June 30, 2015 and December 31, 2014.</t>
  </si>
  <si>
    <t>Additional paid-in capital</t>
  </si>
  <si>
    <t>Less: Treasury shares (14,233 shares and 800 shares as of June 30, 2015 and December 31, 2014, respectively</t>
  </si>
  <si>
    <t>Undistributed gains from sales of properties, net of losses</t>
  </si>
  <si>
    <t>Undistributed losses from operations</t>
  </si>
  <si>
    <t>Total stockholders' equity</t>
  </si>
  <si>
    <t>Non controlling interest</t>
  </si>
  <si>
    <t>TOTAL STOCKHOLDERS' EQUITY</t>
  </si>
  <si>
    <t>TOTAL LIABILITIES AND STOCKHOLDERS' EQUITY</t>
  </si>
  <si>
    <t>CONDENSED CONSOLIDATED BALANCE SHEETS (UNAUDITED) (Parenthetical) - $ / shares</t>
  </si>
  <si>
    <t>ASSETS</t>
  </si>
  <si>
    <t>Excess common stock , par or stated value</t>
  </si>
  <si>
    <t>Excess common stock , shares authorized</t>
  </si>
  <si>
    <t>Excess common stock , shares issued</t>
  </si>
  <si>
    <t>Common Stock, par or stated value</t>
  </si>
  <si>
    <t>Common Stock, shares authorized</t>
  </si>
  <si>
    <t>Common Stock, shares issued</t>
  </si>
  <si>
    <t>Treasury Stock, Shares</t>
  </si>
  <si>
    <t>CONDENSED CONSOLIDATED STATEMENTS OF COMPREHENSIVE INCOME (UNAUDITED) - USD ($)</t>
  </si>
  <si>
    <t>3 Months Ended</t>
  </si>
  <si>
    <t>Jun. 30, 2014</t>
  </si>
  <si>
    <t>REVENUES</t>
  </si>
  <si>
    <t>Real estate rentals and related revenue</t>
  </si>
  <si>
    <t>Operating expenses:</t>
  </si>
  <si>
    <t>Rental and other properties</t>
  </si>
  <si>
    <t>Adviser's base fee</t>
  </si>
  <si>
    <t>General and administrative</t>
  </si>
  <si>
    <t>Professional fees and expenses</t>
  </si>
  <si>
    <t>Directors' fees and expenses</t>
  </si>
  <si>
    <t>Depreciation and amortization</t>
  </si>
  <si>
    <t>Interest expense</t>
  </si>
  <si>
    <t>Total expenses</t>
  </si>
  <si>
    <t>Loss before other (loss) income and income taxes</t>
  </si>
  <si>
    <t>Net realized and unrealized (losses) gains from investments in marketable securities</t>
  </si>
  <si>
    <t>Net income from other investments</t>
  </si>
  <si>
    <t>Interest, dividend and other income</t>
  </si>
  <si>
    <t>Total other (loss) income</t>
  </si>
  <si>
    <t>(Loss) income before income taxes</t>
  </si>
  <si>
    <t>Provision for income taxes</t>
  </si>
  <si>
    <t>Net (loss) income</t>
  </si>
  <si>
    <t>Noncontrolling interests</t>
  </si>
  <si>
    <t>Net (loss) income attributable to the Company</t>
  </si>
  <si>
    <t>Weighted average common shares outstanding-basic</t>
  </si>
  <si>
    <t>Weighted average common shares outstanding-diluted</t>
  </si>
  <si>
    <t>Net (loss) income per common:</t>
  </si>
  <si>
    <t>Basic and diluted</t>
  </si>
  <si>
    <t>CONDENSED CONSOLIDATED STATEMENTS OF CASH FLOWS (UNAUDITED) - USD ($)</t>
  </si>
  <si>
    <t>CASH FLOWS FROM OPERATING ACTIVITIES:</t>
  </si>
  <si>
    <t>Adjustments to reconcile net income (loss) attributable to the Company to net cash used in operating activities:</t>
  </si>
  <si>
    <t>Non-employee stock compensation expense</t>
  </si>
  <si>
    <t>Net income from other investments, excluding impairment losses</t>
  </si>
  <si>
    <t>Gain from dissolution of joint venture with related party</t>
  </si>
  <si>
    <t>Net loss (gain) from investments in marketable securities</t>
  </si>
  <si>
    <t>Net (income) loss attributable to non controlling interest</t>
  </si>
  <si>
    <t>Deferred income tax provision</t>
  </si>
  <si>
    <t>Changes in assets and liabilities:</t>
  </si>
  <si>
    <t>Other assets and other receivables</t>
  </si>
  <si>
    <t>Total adjustments</t>
  </si>
  <si>
    <t>Net cash used in operating activities</t>
  </si>
  <si>
    <t>CASH FLOWS FROM INVESTING ACTIVITIES:</t>
  </si>
  <si>
    <t>Collections in notes and advances from related parties</t>
  </si>
  <si>
    <t>Distributions from other investments</t>
  </si>
  <si>
    <t>Contributions to other investments</t>
  </si>
  <si>
    <t>Net proceeds from sales and redemptions of securities</t>
  </si>
  <si>
    <t>Purchase of marketable securities</t>
  </si>
  <si>
    <t>Additions in mortgage loans and notes receivable</t>
  </si>
  <si>
    <t>Purchases and improvements of properties</t>
  </si>
  <si>
    <t>Proceeds from partial sale of affiliate</t>
  </si>
  <si>
    <t>Net cash used in investing activities</t>
  </si>
  <si>
    <t>CASH FLOWS FROM FINANCING ACTIVITIES:</t>
  </si>
  <si>
    <t>Margin borrowings</t>
  </si>
  <si>
    <t>Dividend paid</t>
  </si>
  <si>
    <t>Purchase of treasury stock</t>
  </si>
  <si>
    <t>Repayment of mortgages and notes payables</t>
  </si>
  <si>
    <t>Net cash provided by (used in) financing activities</t>
  </si>
  <si>
    <t>Net increase (decrease) in cash and cash equivalents</t>
  </si>
  <si>
    <t>Cash and cash equivalents at beginning of the period</t>
  </si>
  <si>
    <t>Cash and cash equivalents at end of the period</t>
  </si>
  <si>
    <t>SUPPLEMENTAL DISCLOSURE OF CASH FLOW INFORMATION:</t>
  </si>
  <si>
    <t>Cash paid during the period for interest</t>
  </si>
  <si>
    <t>Cash paid during the period for income taxes</t>
  </si>
  <si>
    <t>1. CONDENSED CONSOLIDATED FINANCIAL STATEMENTS</t>
  </si>
  <si>
    <t>CONDENSED CONSOLIDATED FINANCIAL STATEMENTS</t>
  </si>
  <si>
    <t>1. CONDENSED CONSOLIDATED
FINANCIAL STATEMENTS In the opinion of the Company, the accompanying
unaudited condensed consolidated financial statements prepared in accordance with instructions for Form 10-Q, include all adjustments
(consisting only of normal recurring accruals) which are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mpanys Annual Report for the year ended
December 31, 2014. The balance sheet as of December 31, 2014 was derived from audited consolidated financial statements as of that
date. The results of operations for the three and six months ended June 30, 2015 are not necessarily indicative of the results
to be expected for future periods or the full year. The condensed consolidated financial
statements include the accounts of HMG/Courtland Properties, Inc. (the Company) and entities in which the Company
owns a majority voting interest or controlling financial interest. All material transactions and balances with consolidated and
unconsolidated entities have been eliminated in consolidation or as required under the equity method.</t>
  </si>
  <si>
    <t>2. RECENT ACCOUNTING PRONOUNCEMENTS</t>
  </si>
  <si>
    <t>RECENT ACCOUNTING PRONOUNCEMENTS:</t>
  </si>
  <si>
    <t>RECENT ACCOUNTING PRONOUNCEMENTS</t>
  </si>
  <si>
    <t>2. RECENT ACCOUNTING PRONOUNCEMENTS Refer to the consolidated financial statements
and footnotes thereto included in the HMG/Courtland Properties, Inc. Annual Report on Form 10-K for the year ended December 31,
2014 for recent accounting pronouncements. The Company does not believe that any recently issued, but not yet effective accounting
standards, if currently adopted, will have a material effect on the Companys consolidated financial position, results of
operations and cash flows.</t>
  </si>
  <si>
    <t>3. INVESTMENTS IN MARKETABLE SECURITIES</t>
  </si>
  <si>
    <t>INVESTMENTS IN MARKETABLE SECURITIES</t>
  </si>
  <si>
    <t xml:space="preserve">3. INVESTMENTS IN MARKETABLE
SECURITIES Investments in marketable securities
consist primarily of large capital corporate equity and debt securities in varying industries or issued by government agencies
with readily determinable fair values. These securities are stated at market value, as determined by the most recent traded price
of each security at the balance sheet date. Consistent with the Companys overall current investment objectives and activities
its entire marketable securities portfolio is classified as trading. Included in investments in marketable securities is approximately
$7.7 million of large capital real estate investment trusts (REITs) as of June 30, 2015. Net realized and unrealized (loss) gain
from investments in marketable securities for the three and six months ended June 30, 2015 and 2014 is summarized below:
Three months ended June 30, Six months ended June 30,
Description 2015 2014 2015 2014
Net realized gain from sales of securities $ 49,000 $ 34,000 $ 204,000 $ 46,000
Unrealized net (loss) gain in trading securities (601,000 ) 477,000 (574,000 ) 592,000
Total net (loss) gain from investments in marketable securities ($ 552,000 ) $ 511,000 ($ 370,000 ) $ 638,000 For the three and six months ended June
30, 2015, net unrealized losses from trading securities were $601,000 and $574,000, respectively. This is compared to net unrealized
gains of $477,000 and $592,000 for the three and six months ended June 30, 2014, respectively. For the three months ended June 30, 2015,
net realized gain from sales of marketable securities was approximately $49,000, and consisted of approximately $76,000 of gross
gains and $27,000 of gross losses. For the six months ended June 30, 2015, net realized gain from sales of marketable securities
was approximately $204,000, and consisted of approximately $338,000 of gross gains net of $134,000 of gross losses. For the three months
ended June 30, 2014, net realized gain from sales of marketable securities was approximately $34,000, and consisted of approximately
$46,000 of gross gains and $12,000 of gross losses. For the six months ended June 30, 2014, net realized gain from sales of marketable
securities was approximately $46,000, and consisted of approximately $80,000 of gross gains net of $34,000 of gross losses. Investment gains and losses on marketable
securities may fluctuate significantly from period to period in the future and could have a significant impact on the Companys
net earnings. However, the amount of investment gains or losses on marketable securities for any given period has no predictive
value and variations in amount from period to period have no practical analytical value. </t>
  </si>
  <si>
    <t>4. INVESTMENT IN REAL ESTATE PARTNERSHIP</t>
  </si>
  <si>
    <t>Investment In Real Estate Partnership</t>
  </si>
  <si>
    <t>INVESTMENT IN REAL ESTATE PARTNERSHIP</t>
  </si>
  <si>
    <t>4. INVESTMENT IN REAL ESTATE
PARTNERSHIP As previously reported, in September
2014, the Company, through a newly-formed wholly owned subsidiary (HMG Orlando LLC, a Delaware limited liability company), acquired
a one-third equity membership interest in JY-TV Associates, LLC a Florida limited liability company (JY-TV) and entered
into the Amended and Restated Operating Agreement of JY-TV (the Agreement). Also, as previously reported, on May
19, 2015, pursuant to the terms of a Construction Loan Agreement, between JY-TV Associates LLC (JY-TV or the Borrower,
which is one-third owned by a wholly-owned subsidiary of the Company) and Wells Fargo Bank (Lender), Lender loaned
to the Borrower the principal sum of $27 million pursuant to a senior secured construction loan (Loan). The proceeds
of the Loan shall be used to finance the previously reported construction of multi-family residential apartments containing 240
units totaling approximately 239,000 net rentable square feet on a 9.5 acre site located in Orlando, Florida (Project).
Total development costs for the Project are estimated at $34 million and the Borrowers equity totals approximately $7 million.
Construction of the Project commenced in June 2015. As previously reported, the Company and certain affiliates of the other two members of the Borrower ("Guarantors")
entered into a Completion Guaranty Agreement ("Completion Guaranty") and a Repayment Guaranty Agreement ("Repayment
Guaranty") (collectively, the Guaranties) with the Lender. Under the Completion Guaranty, Guarantors shall unconditionally
guaranty, on a joint and several basis, lien free completion of all improvements with respect to the Project and any construction
or completion obligations required to be made by the Borrower pursuant to any approved leases. Under the Repayment Guaranty, Guarantors
shall provide an unconditional guaranty including the repayment of $11.5 million of the principal balance of the Loan, repayment
of all accrued but unpaid interest and payment of any other sums payable under any of the Loan Agreement. Each Guarantor
is required to maintain compliance at all times with certain financial covenants, as defined. As of June 30, 2015 the Company
was in compliance with all debt covenants. This investment is accounted for under the equity method.</t>
  </si>
  <si>
    <t>5. OTHER INVESTMENTS</t>
  </si>
  <si>
    <t>OTHER INVESTMENTS</t>
  </si>
  <si>
    <t>5. OTHER INVESTMENTS As of June 30, 2015, the Companys
portfolio of other investments had an aggregate carrying value of approximately $4 million and we have committed to fund approximately
$2.2 million as required by agreements with the investees. The carrying value of these investments is equal to contributions less
distributions and loss valuation adjustments, if any. During the six months ended June 30,
2015, we made contributions to other investments of approximately $1.2 million primarily in two new real estate investments and
two new private equity funds investing in diversified businesses. The real estate investments consisted of one for $300,000 in
a real estate partnership owning residential rental property in San Antonio, Texas and the other for $100,000 is a real estate
partnership owning a second mortgage on a property located in Miami, Florida. The private equity fund investments consisted of
one for $500,000 commitment of which $225,000 was funded, and another private equity fund for $300,000 which was fully funded. During the six months ended June 30,
2015, we received distributions from other investments of approximately $1.1 million primarily from two real estate investments
which sold property. We received $547,000 from our investment in a commercial building located near the Companys offices
purchased in 2005 with a carrying value of $177,000 as of June 30, 2015. We also received $131,000 from our investment in a partnership
which sold its rental property in Miami, Florida and distributed the sales proceeds in February 2015. Additionally, we received
approximately $449,000 in cash distributions from various other investments during the six months ended June 30, 2015. Net income from other investments for
the three and six months ended June 30, 2015 and 2014, is summarized below:
Three months ended June 30, Six months ended June 30,
Description 2015 2014 2015 2014
Partnerships owning diversified businesses $ 107,000 $ 74,000 $ 114,000 $ 77,000
Partnerships owning real estate and related 2,000  47,000 1,000
Income from investment in 49% owned affiliate (T.G.I.F. Texas, Inc.) 1,000 (2,000 ) 16,000 6,000
Total net income from other investments (excluding other than temporary impairment losses) $ 110,000 $ 72,000 $ 177,000 $ 84,000 The following tables present gross unrealized
losses and fair values for those investments that were in an unrealized loss position as of June 30, 2015 and December 31,
2014, aggregated by investment category and the length of time that investments have been in a continuous loss position:
As of June 30, 2015
Less than 12 Months Greater than 12 Months Total
Investment Description Fair Value Unrealized Loss Fair Value Unrealized Loss Fair Value Unrealized Loss
Partnerships owning investments in technology related industries $  $  $ 5,000 $ (12,000 ) $ 5,000 $ (12,000 )
Partnerships owning diversified businesses investments 199,000 (1,000 )   199,000 (1,000 )
Other (private banks, etc.) 286,000 (13,000 ) 242,000 (8,000 ) 528,000 (21,000 )
Total $ 485,000 $ (14,000 ) $ 247,000 $ (20,000 ) $ 732,000 $ (34,000 )
As of December 31, 2014
Less than 12 Months Greater than 12 Months Total
Investment Description Fair Value Unrealized Loss Fair Value Unrealized Loss Fair Value Unrealized Loss
Partnerships owning investments in technology related industries $  $  $ 5,000 $ (11,000 ) $ 5,000 $ (11,000 )
Partnerships owning diversified businesses investments 190,000 (10,000 )   190,000 (10,000 )
Partnerships owning real estate and related investments 45,000 (30,000 )   45,000 (30,000 )
Other (private banks, etc.) 242,000 (8,000 ) 242,000 (8,000 )
Total $ 477,000 $ (48,000 ) $ 5,000 $ (11,000 ) $ 482,000 $ (59,000 )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In accordance with ASC Topic 320-10-65,
Recognition and Presentation of Other-Than-Temporary Impairments there were no OTTI impairment valuation adjustments for the three
and six months ended June 30, 2015 and 2014.</t>
  </si>
  <si>
    <t>6. FAIR VALUE OF FINANCIAL INSTRUMENTS</t>
  </si>
  <si>
    <t>FAIR VALUE OF FINANCIAL INSTRUMENTS</t>
  </si>
  <si>
    <t xml:space="preserve">6. FAIR VALUE OF FINANCIAL
INSTRUMENTS In accordance with ASC Topic 820, the
Company measures cash and cash equivalents, marketable debt and equity securities at fair value on a recurring basis. Other investments
are measured at fair value on a nonrecurring basis. The following are the major categories
of assets and liabilities measured at fair value on a recurring basis during the three and six months ended June 30, 2015 and for
the year ended December 31, 2014, using quoted prices in active markets for identical assets (Level 1) and significant other observable
inputs (Level 2). For the periods presented, there were no major assets measured at fair value on a recurring basis which uses
significant unobservable inputs (Level 3): Assets and liabilities measured at fair value on a recurring
basis are summarized below:
Fair value measurement at reporting date using
Description Total June 30, 2015 Quoted Prices in Active Markets for Identical Assets (Level 1) Significant Other Observable Inputs (Level 2) Significant Unobservable Inputs (Level 3)
Assets:
Cash equivalents:
Money market mutual funds $ 2,087,000 $ 2,087,000 $  $ 
U.S. T-bills 9,500,000 9,500,000 
Marketable securities:
Corporate debt securities 793,000  793,000 
Marketable equity securities 9,892,000 9,892,000  
Total assets $ 22,272,000 $ 21,479,000 $ 793,000 $ 
Fair value measurement at reporting date using
Description Total December 31, 2014 Quoted Prices in Active Markets for Identical Assets (Level 1) Significant Other Observable Inputs (Level 2) Significant Unobservable Inputs (Level 3)
Assets:
Cash equivalents:
Time deposits $ 55,000 $ 55,000
Money market mutual funds 1,206,000 1,206,000  
U.S. T-bills 7,200,000 7,200,000  
Marketable securities:
Corporate debt securities 1,098,000  1,098,000 
Marketable equity securities 10,692,000 10,692,000  
Total assets $ 20,251,000 $ 19,098,000 $ 1,153,000 $ 
Carrying amount is the estimated fair
value for corporate debt securities and time deposits based on a market-based approach using observable (Level 2) inputs such as
prices of similar assets in active markets. The following are the major categories
of assets and liabilities measured at fair value on a nonrecurring basis during the three and six months ended June 30, 2015 and
for the year ended December 31, 2014. This category includes other investments which are measured using significant other observable
inputs (Level 2) and significant unobservable inputs (Level 3):
Fair value measurement at reporting date using
Total June 30, Quoted Prices in Active Markets for Identical Assets Significant Other Observable Inputs Significant Unobservable Inputs Total losses for the three and six months ended
Description 2015 (Level 1) (Level 2) (a) (Level 3) (b) 6/30/2015
Assets:
Other investments by investment focus:
Technology &amp; Communication $ 284,000 $  $ 284,000 $  $ 
Diversified businesses 1,678,000  1,678,000  
Real estate and related 1,417,000  1,040,000 377,000 
Other 625,000   625,000 
Total assets $ 4,004,000 $  $ 3,002,000 $ 1,002,000 $ 
Fair value measurement at reporting date using
Quoted Prices in Active Significant Other Significant Total
Total December 31, Markets for Identical Assets Observable Inputs Unobservable Inputs losses for year ended
Description 2014 (Level 1) (Level 2) (a) (Level 3) (b) 12/31/2014
Assets:
Other investments by investment focus:
Technology &amp; Communication $ 288,000 $  $ 288,000 $  $ 11,000
Diversified businesses 1,200,000  1,200,000  
Real estate and related 1,680,000  737,000 943,000 
Other 625,000   625,000 
Total assets $ 3,793,000 $  $ 2,225,000 $ 1,568,000 $ 11,000
(a) Other investments measured at fair value on a non-recurring basis include investments in certain entities that calculate net asset value per share (or its equivalent such as member units or an ownership interest in partners capital to which a proportionate share of net assets is attributed, NAV). This class primarily consists of private equity funds that have varying investment focus. These investments can never be redeemed with the funds. Instead, the nature of the investments in this class is that distributions are received through the liquidation of the underlying assets of the fund. If these investments were held it is estimated that the underlying assets of the fund would be liquidated over 5 to 10 years. As of June 30, 2015, it is probable that all of the investments in this class will be sold at an amount different from the NAV of the Companys ownership interest in partners capital. Therefore, the fair values of the investments in this class have been estimated using recent observable information such as audited financial statements and/or statements of partners capital obtained directly from investees on a quarterly or other regular basis. During the six months ended June 30, 2015, the Company received distributions of approximately $437,000 from this type of investment primarily from investments in diversified businesses and real estate. During the six months ended June 30, 2015, the Company made contributions totaling approximately $1.1 million in this type of investment. As of June 30, 2015, the amount of the Companys unfunded commitments related to the aforementioned investments is approximately $2.2 million.
(b) Other investments above which are measured on a nonrecurring basis using Level 3 unobservable inputs consist of investments primarily in commercial real estate in Florida through private partnerships and two investments in the stock of private banks in Florida and Texas. The Company does not know when it will have the ability to redeem the investments and has categorized them as a Level 3 fair value measurement. The Level 3 real estate and related investments of approximately $377,000 include one investment in a commercial building located near the Companys offices purchased in 2005 with a carrying value as of June 30, 2015 of $177,000. In January and April 2015, the Company received two distributions totaling $547,000 from this investment. Investments in this category are measured using primarily inputs provided by the managing member of the partnerships with whom the Company has done similar transactions in the past and is well known to management. The fair values of these real estate investments have been estimated using the net asset value of the Companys ownership interest in partners capital. The other Level 3 investments include investments in private bank stocks and a reinsurance company. The fair values of these other Level 3 investments have been estimated using the cost method less distributions received and other than temporary impairments. This investment is valued using inputs provided by the management of the investee. The following table includes a roll-forward
of the investments classified within level 3 of the fair value hierarchy for the six months ended June 30, 2015:
Level 3 Investments:
Balance at January 1, 2015 $ 1,568,000
Investment in Level 3 investments 100,000
Distributions from Level 3 investments, net of gains (666,000 )
Balance at June 30, 2015 $ 1,002,000 </t>
  </si>
  <si>
    <t>7. INCOME TAXES</t>
  </si>
  <si>
    <t>INCOME TAXES</t>
  </si>
  <si>
    <t>7. INCOME
TAXES As
previously reported, during the fourth quarter of 2014 the Company discovered that it fell short of meeting the 75% asset test.
Management has taken the necessary steps to meet the test and intends to include the disclosure statement in the tax return for
the REIT, which will be filed by September 15, 2015. In addition, the $50,000 excise tax has been paid to the IRS as of March
15, 2015. Management believes it has reasonable cause for failing the test, and has met the 75% asset test as of June 30, 2015.
As such, the Company fully anticipates that it will qualify as a REIT for 2014 and beyond and thus will not be subject to federal
income taxation. The
Company (excluding CII) as a qualifying real estate investment trust distributes its taxable ordinary income to stockholders in
conformity with requirements of the Internal Revenue Code and is not required to report deferred items due to its ability to distribute
all taxable income. In addition, net operating losses can be carried forward to reduce future taxable income but cannot be carried
back. The
Companys 95%-owned subsidiary, CII, files a separate income tax return and its operations are not included in the REITs
income tax return. The
Company accounts for income taxes in accordance with ASC Topic 740, Accounting for Income Taxes. ASC Topic 740 requires
a Company to use the asset and liability method of accounting for income taxes. Under this method, deferred income taxes are recognized
for the tax consequences of temporary differences by applying enacted statutory tax rates applicable to future years
to differences between the financial statement carrying amounts and the tax bases of existing assets and liabilities. The effect
on deferred income taxes of a change in tax rates is recognized in income in the period that includes the enactment date. Deferred
taxes only pertain to CII. As of June 30, 2015 the Company has recorded a net deferred tax liability of $217,000 as a result of
timing differences associated with the carrying value of the investment in affiliate (TGIF) and other investments. CIIs
NOL carryover to 2014 is estimated at $1.3 million expiring in 2033 and has been fully reserved due to CII historically having
tax losses. The
provision for income taxes in the consolidated statements of comprehensive income consists of the following:
Three
months ended June 30, 2015 2014
Current:
Federal $  $ 
State  
 
Deferred:
Federal $ 42,000 $ 82,000
State 5,000 9,000
47,000 91,000
Additional
valuation allowance (47,000 ) 
Total $  $ 91,000 We
adopted the provisions of ASC Topic 740-10, Accounting for Uncertainty in Income Taxes on January 1, 2007. This
topic clarifies the accounting for uncertainty in income taxes recognized in an enterprises financial statements in accordance
with ASC Topic 740, Accounting for Income Taxes, and prescribes a recognition threshold and measurement process for
financial statement recognition and measurement of a tax position taken or expected to be taken in a tax return. Topic 740-10
also provides guidance on de-recognition, classification, interest and penalties, accounting in interim periods, disclosure and
transition. Based
on our evaluation, we have concluded that there are no significant uncertain tax positions requiring recognition in our consolidated
financial statements. Our evaluation was performed for the tax years ended since December 31, 2011 which are the tax years
which remain subject to examination by major tax jurisdictions as of June 30, 2015. We
may from time to time be assessed interest or penalties by major tax jurisdictions, although any such assessments historically
have been minimal and immaterial to our financial results. In the event we have received an assessment for interest and/or penalties,
it has been classified in the consolidated financial statements as selling, general and administrative expense.</t>
  </si>
  <si>
    <t>8. STOCK OPTIONS</t>
  </si>
  <si>
    <t>Stock Options</t>
  </si>
  <si>
    <t>STOCK OPTIONS</t>
  </si>
  <si>
    <t>8. STOCK OPTIONS Stock based compensation expense is recognized
using the fair-value method for all awards. During the six months ended June 30, 2015 the Company granted options to purchase 3,000
shares of the Companys common stock to one director. The exercise price of the option is equal to $12.75 per share, the
market price of the stock on the date of grant and the option expires on August 25, 2016. The Company determined the fair value
of its option awards using the Black-Scholes option pricing model. The following assumptions were used to value the options granted
during the six months ended June 30, 2015: 1.6 year expected life; expected volatility of approximately 37%; risk-free of .17%
and annual dividend yield of 4%. The expected life for options granted during the period represents the period of time that options
are to be outstanding based on the expiration date of the Plan. Expected volatilities are based upon historical volatility of the
Companys stock over a period equal to the 1.6 year expected life. The weighted average fair value for options
granted during the six months ended June 30, 2015 was $12.04 per share. For the six months ended June 30, 2015 the Company recorded
approximately $6,000 in non-employee stock option expense relating to the options granted in 2015. The following table summarizes stock
option activity during the three and six months ended June 30, 2015.
Weighted
Average
Options Exercise
Outstanding Price
Outstanding at January 1, 2015 17,700 $ 18.35
Granted 3,000 $ 12.75
Outstanding at June 30, 2015 20,700 $ 17.54 The following table summarizes information
concerning outstanding and exercisable options as of June 30, 2015:
Number Outstanding Weighted Average
Strike Price and exercisable Strike Price
$ 12.75 3,000 $ 12.75
$ 17.84 9,500 $ 17.84
$ 18.89 7,500 $ 18.89
$ 19.50 700 $ 19.50
20,700 $ 17.54 As of June 30, 2015 the options outstanding
and exercisable had no intrinsic value.</t>
  </si>
  <si>
    <t>3. INVESTMENTS IN MARKETABLE SECURITIES(Tables)</t>
  </si>
  <si>
    <t>Schedule of summary of net gain from investments in marketable securities</t>
  </si>
  <si>
    <t xml:space="preserve">Net realized and unrealized (loss) gain
from investments in marketable securities for the three and six months ended June 30, 2015 and 2014 is summarized below:
Three months ended June 30, Six months ended June 30,
Description 2015 2014 2015 2014
Net realized gain from sales of securities $ 49,000 $ 34,000 $ 204,000 $ 46,000
Unrealized net (loss) gain in trading securities (601,000 ) 477,000 (574,000 ) 592,000
Total net (loss) gain from investments in marketable securities ($ 552,000 ) $ 511,000 ($ 370,000 ) $ 638,000 </t>
  </si>
  <si>
    <t>5. OTHER INVESTMENTS (Tables)</t>
  </si>
  <si>
    <t>OTHER INVESTMENTS(TABLE)</t>
  </si>
  <si>
    <t>Schedule of summary of net income from other investments</t>
  </si>
  <si>
    <t xml:space="preserve">Net income from other investments for
the three and six months ended June 30, 2015 and 2014, is summarized below:
Three months ended June 30, Six months ended June 30,
Description 2015 2014 2015 2014
Partnerships owning diversified businesses $ 107,000 $ 74,000 $ 114,000 $ 77,000
Partnerships owning real estate and related 2,000  47,000 1,000
Income from investment in 49% owned affiliate (T.G.I.F. Texas, Inc.) 1,000 (2,000 ) 16,000 6,000
Total net income from other investments (excluding other than temporary impairment losses) $ 110,000 $ 72,000 $ 177,000 $ 84,000 </t>
  </si>
  <si>
    <t>Schedule of unrealized loss on investments</t>
  </si>
  <si>
    <t>The following tables present gross unrealized
losses and fair values for those investments that were in an unrealized loss position as of June 30, 2015 and December 31,
2014, aggregated by investment category and the length of time that investments have been in a continuous loss position:
As of June 30, 2015
Less than 12 Months Greater than 12 Months Total
Investment Description Fair Value Unrealized Loss Fair Value Unrealized Loss Fair Value Unrealized Loss
Partnerships owning investments in technology related industries $  $  $ 5,000 $ (12,000 ) $ 5,000 $ (12,000 )
Partnerships owning diversified businesses investments 199,000 (1,000 )   199,000 (1,000 )
Other (private banks, etc.) 286,000 (13,000 ) 242,000 (8,000 ) 528,000 (21,000 )
Total $ 485,000 $ (14,000 ) $ 247,000 $ (20,000 ) $ 732,000 $ (34,000 )
As of December 31, 2014
Less than 12 Months Greater than 12 Months Total
Investment Description Fair Value Unrealized Loss Fair Value Unrealized Loss Fair Value Unrealized Loss
Partnerships owning investments in technology related industries $  $  $ 5,000 $ (11,000 ) $ 5,000 $ (11,000 )
Partnerships owning diversified businesses investments 190,000 (10,000 )   190,000 (10,000 )
Partnerships owning real estate and related investments 45,000 (30,000 )   45,000 (30,000 )
Other (private banks, etc.) 242,000 (8,000 ) 242,000 (8,000 )
Total $ 477,000 $ (48,000 ) $ 5,000 $ (11,000 ) $ 482,000 $ (59,000 )</t>
  </si>
  <si>
    <t>6. FAIR VALUE OF FINANCIAL INSTRUMENTS (Tables)</t>
  </si>
  <si>
    <t>Schedule of assets and liabilities measured at fair value on a recurring basis</t>
  </si>
  <si>
    <t xml:space="preserve">Assets and liabilities measured at fair value on a recurring
basis are summarized below:
Fair value measurement at reporting date using
Description Total June 30, 2015 Quoted Prices in Active Markets for Identical Assets (Level 1) Significant Other Observable Inputs (Level 2) Significant Unobservable Inputs (Level 3)
Assets:
Cash equivalents:
Money market mutual funds $ 2,087,000 $ 2,087,000 $  $ 
U.S. T-bills 9,500,000 9,500,000 
Marketable securities:
Corporate debt securities 793,000  793,000 
Marketable equity securities 9,892,000 9,892,000  
Total assets $ 22,272,000 $ 21,479,000 $ 793,000 $ 
Fair value measurement at reporting date using
Description Total December 31, 2014 Quoted Prices in Active Markets for Identical Assets (Level 1) Significant Other Observable Inputs (Level 2) Significant Unobservable Inputs (Level 3)
Assets:
Cash equivalents:
Time deposits $ 55,000 $ 55,000
Money market mutual funds 1,206,000 1,206,000  
U.S. T-bills 7,200,000 7,200,000  
Marketable securities:
Corporate debt securities 1,098,000  1,098,000 
Marketable equity securities 10,692,000 10,692,000  
Total assets $ 20,251,000 $ 19,098,000 $ 1,153,000 $  </t>
  </si>
  <si>
    <t>Schedule of assets and liabilities measured at fair value on a nonrecurring basis</t>
  </si>
  <si>
    <t xml:space="preserve">Fair value measurement at reporting date using
Total June 30, Quoted Prices in Active Markets for Identical Assets Significant Other Observable Inputs Significant Unobservable Inputs Total losses for the three and six months ended
Description 2015 (Level 1) (Level 2) (a) (Level 3) (b) 6/30/2015
Assets:
Other investments by investment focus:
Technology &amp; Communication $ 284,000 $  $ 284,000 $  $ 
Diversified businesses 1,678,000  1,678,000  
Real estate and related 1,417,000  1,040,000 377,000 
Other 625,000   625,000 
Total assets $ 4,004,000 $  $ 3,002,000 $ 1,002,000 $ 
Fair value measurement at reporting date using
Quoted Prices in Active Significant Other Significant Total
Total December 31, Markets for Identical Assets Observable Inputs Unobservable Inputs losses for year ended
Description 2014 (Level 1) (Level 2) (a) (Level 3) (b) 12/31/2014
Assets:
Other investments by investment focus:
Technology &amp; Communication $ 288,000 $  $ 288,000 $  $ 11,000
Diversified businesses 1,200,000  1,200,000  
Real estate and related 1,680,000  737,000 943,000 
Other 625,000   625,000 
Total assets $ 3,793,000 $  $ 2,225,000 $ 1,568,000 $ 11,000 </t>
  </si>
  <si>
    <t>Schedule of roll-forward of the investments classified within level 3</t>
  </si>
  <si>
    <t xml:space="preserve">The following table includes a roll-forward
of the investments classified within level 3 of the fair value hierarchy for the six months ended June 30, 2015:
Level 3 Investments:
Balance at January 1, 2015 $ 1,568,000
Investment in Level 3 investments 100,000
Distributions from Level 3 investments, net of gains (666,000 )
Balance at June 30, 2015 $ 1,002,000 </t>
  </si>
  <si>
    <t>7. INCOME TAXES (Tables)</t>
  </si>
  <si>
    <t>PROVISION FOR INCOME TAXES (TABLE):</t>
  </si>
  <si>
    <t>Schedule of provision for income taxe</t>
  </si>
  <si>
    <t xml:space="preserve">Three months ended June 30, 2015 2014
Current:
Federal $  $ 
State  
 
Deferred:
Federal $ 42,000 $ 82,000
State 5,000 9,000
47,000 91,000
Additional valuation allowance (47,000 ) 
Total $  $ 91,000 </t>
  </si>
  <si>
    <t>8. STOCK OPTIONS (Tables)</t>
  </si>
  <si>
    <t>Stock Options Tables</t>
  </si>
  <si>
    <t>Schedule of stock option plan</t>
  </si>
  <si>
    <t xml:space="preserve">The following table summarizes stock
option activity during the three and six months ended June 30, 2015.
Weighted
Average
Options Exercise
Outstanding Price
Outstanding at January 1, 2015 17,700 $ 18.35
Granted 3,000 $ 12.75
Outstanding at June 30, 2015 20,700 $ 17.54 </t>
  </si>
  <si>
    <t>Schedule of outstanding and exercisable options</t>
  </si>
  <si>
    <t xml:space="preserve">The following table summarizes information
concerning outstanding and exercisable options as of June 30, 2015:
Number Outstanding Weighted Average
Strike Price and exercisable Strike Price
$ 12.75 3,000 $ 12.75
$ 17.84 9,500 $ 17.84
$ 18.89 7,500 $ 18.89
$ 19.50 700 $ 19.50
20,700 $ 17.54 </t>
  </si>
  <si>
    <t>3. INVESTMENTS IN MARKETABLE SECURITIES (Details) - USD ($)</t>
  </si>
  <si>
    <t>Net realized and unrealized gain (loss) from investments in marketable securities is summarized below</t>
  </si>
  <si>
    <t>Net realized gain from sales of securities</t>
  </si>
  <si>
    <t>Unrealized net (loss) gain in trading securities</t>
  </si>
  <si>
    <t>Total net (loss) gain from investments in marketable securities</t>
  </si>
  <si>
    <t>3. INVESTMENTS IN MARKETABLE SECURITIES (Details Narrative) - USD ($)</t>
  </si>
  <si>
    <t>Investments In Marketable Securities Details Narrative</t>
  </si>
  <si>
    <t>Realized gain from sale of marketable securities</t>
  </si>
  <si>
    <t>Realized loss from sale of marketable securities</t>
  </si>
  <si>
    <t>5. OTHER INVESTMENTS (Details) - USD ($)</t>
  </si>
  <si>
    <t>Income from other investments is summarized below</t>
  </si>
  <si>
    <t>Partnerships owning diversified businesses</t>
  </si>
  <si>
    <t>Partnerships owning real estate and related</t>
  </si>
  <si>
    <t>Income from investment in 49% owned affiliate (T.G.I.F. Texas, Inc.)</t>
  </si>
  <si>
    <t>Total net income from other investments (excluding other than temporary impairment losses)</t>
  </si>
  <si>
    <t>5. OTHER INVESTMENTS (Details 1) - USD ($)</t>
  </si>
  <si>
    <t>Less than 12 Months</t>
  </si>
  <si>
    <t>Fair Value</t>
  </si>
  <si>
    <t>Unrealized Loss</t>
  </si>
  <si>
    <t>Greater than 12 Months</t>
  </si>
  <si>
    <t>Total</t>
  </si>
  <si>
    <t>Partnerships owning investments in technology related industries</t>
  </si>
  <si>
    <t>Partnerships owning diversified businesses investments</t>
  </si>
  <si>
    <t>Other (private banks, etc.)</t>
  </si>
  <si>
    <t>Partnerships owning real estate and related investments</t>
  </si>
  <si>
    <t>5. OTHER INVESTMENTS (Details Narrative) - USD ($)</t>
  </si>
  <si>
    <t>Company's other investments are as follows</t>
  </si>
  <si>
    <t>Company's portfolio of other investments had an aggregate carrying value approximately</t>
  </si>
  <si>
    <t>Company committed to fund approximately as required by agreements with the investees</t>
  </si>
  <si>
    <t>Cash distributions received from other investments totaled approximately</t>
  </si>
  <si>
    <t>Company made contributions to other investments of approximately</t>
  </si>
  <si>
    <t>Distributions received from investment in a commercial building</t>
  </si>
  <si>
    <t>Carrying value of commercial building</t>
  </si>
  <si>
    <t>Distributions received from investment in a partnership</t>
  </si>
  <si>
    <t>6. FAIR VALUE OFFINANCIAL INSTRUMENTS (Details) - USD ($)</t>
  </si>
  <si>
    <t>Cash equivalents:</t>
  </si>
  <si>
    <t>Time deposits</t>
  </si>
  <si>
    <t>Money market mutual funds</t>
  </si>
  <si>
    <t>U.S. T-bills</t>
  </si>
  <si>
    <t>Marketable securities:</t>
  </si>
  <si>
    <t>Corporate debt securities</t>
  </si>
  <si>
    <t>Marketable equity securities</t>
  </si>
  <si>
    <t>Total assets</t>
  </si>
  <si>
    <t>Quoted Prices in Active Markets for Identical Assets (Level 1)</t>
  </si>
  <si>
    <t>Significant Other Observable Inputs (Level 2)</t>
  </si>
  <si>
    <t>Significant Unobservable Inputs (Level 3)</t>
  </si>
  <si>
    <t>6. FAIR VALUE OFFINANCIAL INSTRUMENTS (Details 1) - USD ($)</t>
  </si>
  <si>
    <t>Other investments by investment focus:</t>
  </si>
  <si>
    <t>Technology &amp; Communication</t>
  </si>
  <si>
    <t>Diversified businesses</t>
  </si>
  <si>
    <t>Real estate and related</t>
  </si>
  <si>
    <t>Other</t>
  </si>
  <si>
    <t>Assets total</t>
  </si>
  <si>
    <t>Total Loss for Period Ended</t>
  </si>
  <si>
    <t>6. FAIR VALUE OF FINANCIAL INSTRUMENTS (Details 2) - Level 3 Investments</t>
  </si>
  <si>
    <t>Jun. 30, 2015USD ($)</t>
  </si>
  <si>
    <t>Balance at January 1, 2015</t>
  </si>
  <si>
    <t>Investments in Level 3 investments</t>
  </si>
  <si>
    <t>Distributions from Level 3 investments, net of gains</t>
  </si>
  <si>
    <t>Balance at March 31, 2015</t>
  </si>
  <si>
    <t>6. FAIR VALUE OF FINANCIAL INSTRUMENTS (Details Narrative) - 6 months ended Jun. 30, 2015</t>
  </si>
  <si>
    <t>USD ($)</t>
  </si>
  <si>
    <t>Other investments measured at fair value on a non-recurring basis</t>
  </si>
  <si>
    <t>Company received distributions from investments in diversified businesses and real estate</t>
  </si>
  <si>
    <t>Company made contributions in investment totaling</t>
  </si>
  <si>
    <t>The amount of the Company's unfunded commitments related to the aforementioned investments</t>
  </si>
  <si>
    <t>The Level 3 real estate and related investments include one investment in a commercial building located near the Company's offices</t>
  </si>
  <si>
    <t>Carrying value of the Level 3 real estate and related investments</t>
  </si>
  <si>
    <t>7. INCOME TAXES (Details) - USD ($)</t>
  </si>
  <si>
    <t>Current:</t>
  </si>
  <si>
    <t>Federal</t>
  </si>
  <si>
    <t>State</t>
  </si>
  <si>
    <t>Total current tax expense</t>
  </si>
  <si>
    <t>Deferred:</t>
  </si>
  <si>
    <t>Total deferred tax expense</t>
  </si>
  <si>
    <t>Additional valuation allowance</t>
  </si>
  <si>
    <t>7. INCOME TAXES (Details Narrative)</t>
  </si>
  <si>
    <t>Deferred Tax Liabilities, Net [Abstract]</t>
  </si>
  <si>
    <t>Company has recorded a net deferred tax liability</t>
  </si>
  <si>
    <t>Company's estimated net operating loss carryover approximately</t>
  </si>
  <si>
    <t>8. STOCK OPTIONS (Details) - 6 months ended Jun. 30, 2015 - $ / shares</t>
  </si>
  <si>
    <t>Options</t>
  </si>
  <si>
    <t>Options Outstanding, Beginning</t>
  </si>
  <si>
    <t>Options, Granted</t>
  </si>
  <si>
    <t>Options Outstanding, Ending</t>
  </si>
  <si>
    <t>Weighted Average Exercise Price</t>
  </si>
  <si>
    <t>Weighted Average Exercise Price, Beginning</t>
  </si>
  <si>
    <t>Weighted Average Exercise Price, Granted</t>
  </si>
  <si>
    <t>Weighted Average Exercise Price, Ending</t>
  </si>
  <si>
    <t>8. STOCK OPTIONS (Details 1) - $ / shares</t>
  </si>
  <si>
    <t>Number Outstanding and exercisable</t>
  </si>
  <si>
    <t>Weighted Average Strike Price</t>
  </si>
  <si>
    <t>Strike Price, 12.75 [Member]</t>
  </si>
  <si>
    <t>Strike Price, 17.84 [Member]</t>
  </si>
  <si>
    <t>Strike Price, 18.89 [Member]</t>
  </si>
  <si>
    <t>Strike Price, 19.50 [Member]</t>
  </si>
  <si>
    <t>8. STOCK OPTIONS (Details Narrative) - Jun. 30, 2015 - USD ($)</t>
  </si>
  <si>
    <t>Stock Options Details</t>
  </si>
  <si>
    <t>Number of option granted to purchase common stock</t>
  </si>
  <si>
    <t>Expected life</t>
  </si>
  <si>
    <t>1 year 7 months 6 days</t>
  </si>
  <si>
    <t>Expected volatility</t>
  </si>
  <si>
    <t>37.00%</t>
  </si>
  <si>
    <t>Risk-free interest rate</t>
  </si>
  <si>
    <t>0.17%</t>
  </si>
  <si>
    <t>Annual dividend yield</t>
  </si>
  <si>
    <t>4.00%</t>
  </si>
  <si>
    <t>Weighted average fair value for options granted</t>
  </si>
  <si>
    <t>Non-employee stock option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311817</v>
      </c>
    </row>
    <row spans="1:3" r="9">
      <c t="s" s="4" r="A9">
        <v>14</v>
      </c>
      <c t="s" s="4" r="B9">
        <v>15</v>
      </c>
    </row>
    <row spans="1:3" r="10">
      <c t="s" s="4" r="A10">
        <v>16</v>
      </c>
      <c t="n" s="5" r="C10">
        <v>1039693</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5" r="B15">
        <v>2015</v>
      </c>
    </row>
    <row spans="1:3" r="16">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5</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8</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51</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8</v>
      </c>
      <c t="s" s="2" r="B1">
        <v>1</v>
      </c>
    </row>
    <row spans="1:2" r="2">
      <c t="s" s="2" r="B2">
        <v>2</v>
      </c>
    </row>
    <row spans="1:2" r="3">
      <c t="s" s="3" r="A3">
        <v>139</v>
      </c>
    </row>
    <row spans="1:2" r="4">
      <c t="s" s="4" r="A4">
        <v>159</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161</v>
      </c>
      <c t="s" s="2" r="B1">
        <v>1</v>
      </c>
    </row>
    <row spans="1:2" r="2">
      <c t="s" s="2" r="B2">
        <v>2</v>
      </c>
    </row>
    <row spans="1:2" r="3">
      <c t="s" s="3" r="A3">
        <v>162</v>
      </c>
    </row>
    <row spans="1:2" r="4">
      <c t="s" s="4" r="A4">
        <v>163</v>
      </c>
      <c t="s" s="4" r="B4">
        <v>164</v>
      </c>
    </row>
    <row spans="1:2" r="5">
      <c t="s" s="4" r="A5">
        <v>165</v>
      </c>
      <c t="s" s="4" r="B5">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49</v>
      </c>
    </row>
    <row spans="1:2" r="4">
      <c t="s" s="4" r="A4">
        <v>168</v>
      </c>
      <c t="s" s="4" r="B4">
        <v>169</v>
      </c>
    </row>
    <row spans="1:2" r="5">
      <c t="s" s="4" r="A5">
        <v>170</v>
      </c>
      <c t="s" s="4" r="B5">
        <v>171</v>
      </c>
    </row>
    <row spans="1:2" r="6">
      <c t="s" s="4" r="A6">
        <v>172</v>
      </c>
      <c t="s" s="4" r="B6">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178</v>
      </c>
      <c t="s" s="2" r="B1">
        <v>1</v>
      </c>
    </row>
    <row spans="1:2" r="2">
      <c t="s" s="2" r="B2">
        <v>2</v>
      </c>
    </row>
    <row spans="1:2" r="3">
      <c t="s" s="3" r="A3">
        <v>179</v>
      </c>
    </row>
    <row spans="1:2" r="4">
      <c t="s" s="4" r="A4">
        <v>180</v>
      </c>
      <c t="s" s="4" r="B4">
        <v>181</v>
      </c>
    </row>
    <row spans="1:2" r="5">
      <c t="s" s="4" r="A5">
        <v>182</v>
      </c>
      <c t="s" s="4" r="B5">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84</v>
      </c>
      <c t="s" s="2" r="B1">
        <v>69</v>
      </c>
      <c t="s" s="2" r="D1">
        <v>1</v>
      </c>
    </row>
    <row spans="1:5" r="2">
      <c t="s" s="2" r="B2">
        <v>2</v>
      </c>
      <c t="s" s="2" r="C2">
        <v>70</v>
      </c>
      <c t="s" s="2" r="D2">
        <v>2</v>
      </c>
      <c t="s" s="2" r="E2">
        <v>70</v>
      </c>
    </row>
    <row spans="1:5" r="3">
      <c t="s" s="3" r="A3">
        <v>185</v>
      </c>
    </row>
    <row spans="1:5" r="4">
      <c t="s" s="4" r="A4">
        <v>186</v>
      </c>
      <c t="n" s="7" r="B4">
        <v>49000</v>
      </c>
      <c t="n" s="7" r="C4">
        <v>34000</v>
      </c>
      <c t="n" s="7" r="D4">
        <v>204000</v>
      </c>
      <c t="n" s="7" r="E4">
        <v>46000</v>
      </c>
    </row>
    <row spans="1:5" r="5">
      <c t="s" s="4" r="A5">
        <v>187</v>
      </c>
      <c t="n" s="5" r="B5">
        <v>-601000</v>
      </c>
      <c t="n" s="5" r="C5">
        <v>477000</v>
      </c>
      <c t="n" s="5" r="D5">
        <v>-574000</v>
      </c>
      <c t="n" s="5" r="E5">
        <v>592000</v>
      </c>
    </row>
    <row spans="1:5" r="6">
      <c t="s" s="4" r="A6">
        <v>188</v>
      </c>
      <c t="n" s="7" r="B6">
        <v>552000</v>
      </c>
      <c t="n" s="7" r="C6">
        <v>511000</v>
      </c>
      <c t="n" s="7" r="D6">
        <v>370000</v>
      </c>
      <c t="n" s="7" r="E6">
        <v>638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786113</v>
      </c>
      <c t="n" s="7" r="C3">
        <v>793749</v>
      </c>
    </row>
    <row spans="1:3" r="4">
      <c t="s" s="4" r="A4">
        <v>31</v>
      </c>
      <c t="n" s="5" r="B4">
        <v>786113</v>
      </c>
      <c t="n" s="5" r="C4">
        <v>793749</v>
      </c>
    </row>
    <row spans="1:3" r="5">
      <c t="s" s="4" r="A5">
        <v>32</v>
      </c>
      <c t="n" s="5" r="B5">
        <v>11880337</v>
      </c>
      <c t="n" s="5" r="C5">
        <v>9451152</v>
      </c>
    </row>
    <row spans="1:3" r="6">
      <c t="s" s="4" r="A6">
        <v>33</v>
      </c>
      <c t="n" s="5" r="B6">
        <v>10685397</v>
      </c>
      <c t="n" s="5" r="C6">
        <v>11790037</v>
      </c>
    </row>
    <row spans="1:3" r="7">
      <c t="s" s="4" r="A7">
        <v>34</v>
      </c>
      <c t="n" s="5" r="B7">
        <v>4004350</v>
      </c>
      <c t="n" s="5" r="C7">
        <v>3793420</v>
      </c>
    </row>
    <row spans="1:3" r="8">
      <c t="s" s="4" r="A8">
        <v>35</v>
      </c>
      <c t="n" s="5" r="B8">
        <v>2249032</v>
      </c>
      <c t="n" s="5" r="C8">
        <v>2232972</v>
      </c>
    </row>
    <row spans="1:3" r="9">
      <c t="s" s="4" r="A9">
        <v>36</v>
      </c>
      <c t="n" s="5" r="B9">
        <v>1372642</v>
      </c>
      <c t="n" s="5" r="C9">
        <v>1400877</v>
      </c>
    </row>
    <row spans="1:3" r="10">
      <c t="s" s="4" r="A10">
        <v>37</v>
      </c>
      <c t="n" s="5" r="B10">
        <v>2322448</v>
      </c>
      <c t="n" s="5" r="C10">
        <v>281663</v>
      </c>
    </row>
    <row spans="1:3" r="11">
      <c t="s" s="4" r="A11">
        <v>38</v>
      </c>
      <c t="n" s="5" r="B11">
        <v>45621</v>
      </c>
      <c t="n" s="5" r="C11">
        <v>53356</v>
      </c>
    </row>
    <row spans="1:3" r="12">
      <c t="s" s="4" r="A12">
        <v>39</v>
      </c>
      <c t="n" s="5" r="B12">
        <v>33345940</v>
      </c>
      <c t="n" s="5" r="C12">
        <v>29797226</v>
      </c>
    </row>
    <row spans="1:3" r="13">
      <c t="s" s="3" r="A13">
        <v>40</v>
      </c>
    </row>
    <row spans="1:3" r="14">
      <c t="s" s="4" r="A14">
        <v>41</v>
      </c>
      <c t="n" s="5" r="B14">
        <v>2100000</v>
      </c>
      <c t="n" s="5" r="C14">
        <v>2100000</v>
      </c>
    </row>
    <row spans="1:3" r="15">
      <c t="s" s="4" r="A15">
        <v>42</v>
      </c>
      <c t="n" s="5" r="B15">
        <v>8266258</v>
      </c>
      <c t="n" s="5" r="C15">
        <v>3253065</v>
      </c>
    </row>
    <row spans="1:3" r="16">
      <c t="s" s="4" r="A16">
        <v>43</v>
      </c>
      <c t="n" s="7" r="B16">
        <v>250355</v>
      </c>
      <c t="n" s="5" r="C16">
        <v>210691</v>
      </c>
    </row>
    <row spans="1:3" r="17">
      <c t="s" s="4" r="A17">
        <v>44</v>
      </c>
      <c t="n" s="5" r="C17">
        <v>54111</v>
      </c>
    </row>
    <row spans="1:3" r="18">
      <c t="s" s="4" r="A18">
        <v>45</v>
      </c>
      <c t="n" s="5" r="C18">
        <v>526963</v>
      </c>
    </row>
    <row spans="1:3" r="19">
      <c t="s" s="4" r="A19">
        <v>46</v>
      </c>
      <c t="n" s="7" r="B19">
        <v>217000</v>
      </c>
      <c t="n" s="5" r="C19">
        <v>217000</v>
      </c>
    </row>
    <row spans="1:3" r="20">
      <c t="s" s="4" r="A20">
        <v>47</v>
      </c>
      <c t="n" s="7" r="B20">
        <v>10833613</v>
      </c>
      <c t="n" s="7" r="C20">
        <v>6361830</v>
      </c>
    </row>
    <row spans="1:3" r="21">
      <c t="s" s="3" r="A21">
        <v>48</v>
      </c>
    </row>
    <row spans="1:3" r="22">
      <c t="s" s="4" r="A22">
        <v>49</v>
      </c>
    </row>
    <row spans="1:3" r="23">
      <c t="s" s="4" r="A23">
        <v>50</v>
      </c>
      <c t="n" s="7" r="B23">
        <v>1053926</v>
      </c>
      <c t="n" s="7" r="C23">
        <v>1053926</v>
      </c>
    </row>
    <row spans="1:3" r="24">
      <c t="s" s="4" r="A24">
        <v>51</v>
      </c>
      <c t="n" s="5" r="B24">
        <v>24255614</v>
      </c>
      <c t="n" s="5" r="C24">
        <v>24249844</v>
      </c>
    </row>
    <row spans="1:3" r="25">
      <c t="s" s="4" r="A25">
        <v>52</v>
      </c>
      <c t="n" s="5" r="B25">
        <v>-175904</v>
      </c>
      <c t="n" s="5" r="C25">
        <v>-9377</v>
      </c>
    </row>
    <row spans="1:3" r="26">
      <c t="s" s="4" r="A26">
        <v>53</v>
      </c>
      <c t="n" s="5" r="B26">
        <v>53227696</v>
      </c>
      <c t="n" s="5" r="C26">
        <v>53227696</v>
      </c>
    </row>
    <row spans="1:3" r="27">
      <c t="s" s="4" r="A27">
        <v>54</v>
      </c>
      <c t="n" s="5" r="B27">
        <v>-56071164</v>
      </c>
      <c t="n" s="5" r="C27">
        <v>-55315000</v>
      </c>
    </row>
    <row spans="1:3" r="28">
      <c t="s" s="4" r="A28">
        <v>55</v>
      </c>
      <c t="n" s="5" r="B28">
        <v>22290168</v>
      </c>
      <c t="n" s="5" r="C28">
        <v>23207089</v>
      </c>
    </row>
    <row spans="1:3" r="29">
      <c t="s" s="4" r="A29">
        <v>56</v>
      </c>
      <c t="n" s="5" r="B29">
        <v>222159</v>
      </c>
      <c t="n" s="5" r="C29">
        <v>228307</v>
      </c>
    </row>
    <row spans="1:3" r="30">
      <c t="s" s="4" r="A30">
        <v>57</v>
      </c>
      <c t="n" s="5" r="B30">
        <v>22512327</v>
      </c>
      <c t="n" s="5" r="C30">
        <v>23435396</v>
      </c>
    </row>
    <row spans="1:3" r="31">
      <c t="s" s="4" r="A31">
        <v>58</v>
      </c>
      <c t="n" s="7" r="B31">
        <v>33345940</v>
      </c>
      <c t="n" s="7" r="C31">
        <v>297972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189</v>
      </c>
      <c t="s" s="2" r="B1">
        <v>69</v>
      </c>
      <c t="s" s="2" r="D1">
        <v>1</v>
      </c>
    </row>
    <row spans="1:5" r="2">
      <c t="s" s="2" r="B2">
        <v>2</v>
      </c>
      <c t="s" s="2" r="C2">
        <v>70</v>
      </c>
      <c t="s" s="2" r="D2">
        <v>2</v>
      </c>
      <c t="s" s="2" r="E2">
        <v>70</v>
      </c>
    </row>
    <row spans="1:5" r="3">
      <c t="s" s="3" r="A3">
        <v>190</v>
      </c>
    </row>
    <row spans="1:5" r="4">
      <c t="s" s="4" r="A4">
        <v>33</v>
      </c>
      <c t="n" s="7" r="B4">
        <v>7700000</v>
      </c>
      <c t="n" s="7" r="D4">
        <v>7700000</v>
      </c>
    </row>
    <row spans="1:5" r="5">
      <c t="s" s="4" r="A5">
        <v>191</v>
      </c>
      <c t="n" s="5" r="B5">
        <v>49000</v>
      </c>
      <c t="n" s="7" r="C5">
        <v>34000</v>
      </c>
      <c t="n" s="5" r="D5">
        <v>204000</v>
      </c>
      <c t="n" s="7" r="E5">
        <v>46000</v>
      </c>
    </row>
    <row spans="1:5" r="6">
      <c t="s" s="4" r="A6">
        <v>192</v>
      </c>
      <c t="n" s="7" r="B6">
        <v>601000</v>
      </c>
      <c t="n" s="7" r="C6">
        <v>477000</v>
      </c>
      <c t="n" s="7" r="D6">
        <v>574000</v>
      </c>
      <c t="n" s="7" r="E6">
        <v>592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3</v>
      </c>
      <c t="s" s="2" r="B1">
        <v>69</v>
      </c>
      <c t="s" s="2" r="D1">
        <v>1</v>
      </c>
    </row>
    <row spans="1:5" r="2">
      <c t="s" s="2" r="B2">
        <v>2</v>
      </c>
      <c t="s" s="2" r="C2">
        <v>70</v>
      </c>
      <c t="s" s="2" r="D2">
        <v>2</v>
      </c>
      <c t="s" s="2" r="E2">
        <v>70</v>
      </c>
    </row>
    <row spans="1:5" r="3">
      <c t="s" s="3" r="A3">
        <v>194</v>
      </c>
    </row>
    <row spans="1:5" r="4">
      <c t="s" s="4" r="A4">
        <v>195</v>
      </c>
      <c t="n" s="7" r="B4">
        <v>107000</v>
      </c>
      <c t="n" s="7" r="C4">
        <v>74000</v>
      </c>
      <c t="n" s="7" r="D4">
        <v>114000</v>
      </c>
      <c t="n" s="7" r="E4">
        <v>77000</v>
      </c>
    </row>
    <row spans="1:5" r="5">
      <c t="s" s="4" r="A5">
        <v>196</v>
      </c>
      <c t="n" s="5" r="B5">
        <v>2000</v>
      </c>
      <c t="n" s="5" r="D5">
        <v>47000</v>
      </c>
      <c t="n" s="5" r="E5">
        <v>1000</v>
      </c>
    </row>
    <row spans="1:5" r="6">
      <c t="s" s="4" r="A6">
        <v>197</v>
      </c>
      <c t="n" s="5" r="B6">
        <v>1000</v>
      </c>
      <c t="n" s="7" r="C6">
        <v>-2000</v>
      </c>
      <c t="n" s="5" r="D6">
        <v>16000</v>
      </c>
      <c t="n" s="5" r="E6">
        <v>6000</v>
      </c>
    </row>
    <row spans="1:5" r="7">
      <c t="s" s="4" r="A7">
        <v>198</v>
      </c>
      <c t="n" s="7" r="B7">
        <v>110000</v>
      </c>
      <c t="n" s="7" r="C7">
        <v>72000</v>
      </c>
      <c t="n" s="7" r="D7">
        <v>177000</v>
      </c>
      <c t="n" s="7" r="E7">
        <v>84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199</v>
      </c>
      <c t="s" s="2" r="B1">
        <v>2</v>
      </c>
      <c t="s" s="2" r="C1">
        <v>28</v>
      </c>
    </row>
    <row spans="1:3" r="2">
      <c t="s" s="3" r="A2">
        <v>200</v>
      </c>
    </row>
    <row spans="1:3" r="3">
      <c t="s" s="4" r="A3">
        <v>201</v>
      </c>
      <c t="n" s="7" r="B3">
        <v>485000</v>
      </c>
      <c t="n" s="7" r="C3">
        <v>477000</v>
      </c>
    </row>
    <row spans="1:3" r="4">
      <c t="s" s="4" r="A4">
        <v>202</v>
      </c>
      <c t="n" s="5" r="B4">
        <v>-14000</v>
      </c>
      <c t="n" s="5" r="C4">
        <v>-48000</v>
      </c>
    </row>
    <row spans="1:3" r="5">
      <c t="s" s="3" r="A5">
        <v>203</v>
      </c>
    </row>
    <row spans="1:3" r="6">
      <c t="s" s="4" r="A6">
        <v>201</v>
      </c>
      <c t="n" s="5" r="B6">
        <v>247000</v>
      </c>
      <c t="n" s="5" r="C6">
        <v>5000</v>
      </c>
    </row>
    <row spans="1:3" r="7">
      <c t="s" s="4" r="A7">
        <v>202</v>
      </c>
      <c t="n" s="5" r="B7">
        <v>-20000</v>
      </c>
      <c t="n" s="5" r="C7">
        <v>-11000</v>
      </c>
    </row>
    <row spans="1:3" r="8">
      <c t="s" s="3" r="A8">
        <v>204</v>
      </c>
    </row>
    <row spans="1:3" r="9">
      <c t="s" s="4" r="A9">
        <v>201</v>
      </c>
      <c t="n" s="5" r="B9">
        <v>732000</v>
      </c>
      <c t="n" s="5" r="C9">
        <v>482000</v>
      </c>
    </row>
    <row spans="1:3" r="10">
      <c t="s" s="4" r="A10">
        <v>202</v>
      </c>
      <c t="n" s="7" r="B10">
        <v>-34000</v>
      </c>
      <c t="n" s="7" r="C10">
        <v>-59000</v>
      </c>
    </row>
    <row spans="1:3" r="11">
      <c t="s" s="4" r="A11">
        <v>205</v>
      </c>
    </row>
    <row spans="1:3" r="12">
      <c t="s" s="3" r="A12">
        <v>200</v>
      </c>
    </row>
    <row spans="1:3" r="13">
      <c t="s" s="4" r="A13">
        <v>201</v>
      </c>
    </row>
    <row spans="1:3" r="14">
      <c t="s" s="4" r="A14">
        <v>202</v>
      </c>
    </row>
    <row spans="1:3" r="15">
      <c t="s" s="3" r="A15">
        <v>203</v>
      </c>
    </row>
    <row spans="1:3" r="16">
      <c t="s" s="4" r="A16">
        <v>201</v>
      </c>
      <c t="n" s="7" r="B16">
        <v>5000</v>
      </c>
      <c t="n" s="7" r="C16">
        <v>5000</v>
      </c>
    </row>
    <row spans="1:3" r="17">
      <c t="s" s="4" r="A17">
        <v>202</v>
      </c>
      <c t="n" s="5" r="B17">
        <v>-12000</v>
      </c>
      <c t="n" s="5" r="C17">
        <v>-11000</v>
      </c>
    </row>
    <row spans="1:3" r="18">
      <c t="s" s="3" r="A18">
        <v>204</v>
      </c>
    </row>
    <row spans="1:3" r="19">
      <c t="s" s="4" r="A19">
        <v>201</v>
      </c>
      <c t="n" s="5" r="B19">
        <v>5000</v>
      </c>
      <c t="n" s="5" r="C19">
        <v>5000</v>
      </c>
    </row>
    <row spans="1:3" r="20">
      <c t="s" s="4" r="A20">
        <v>202</v>
      </c>
      <c t="n" s="5" r="B20">
        <v>-12000</v>
      </c>
      <c t="n" s="5" r="C20">
        <v>-11000</v>
      </c>
    </row>
    <row spans="1:3" r="21">
      <c t="s" s="4" r="A21">
        <v>206</v>
      </c>
    </row>
    <row spans="1:3" r="22">
      <c t="s" s="3" r="A22">
        <v>200</v>
      </c>
    </row>
    <row spans="1:3" r="23">
      <c t="s" s="4" r="A23">
        <v>201</v>
      </c>
      <c t="n" s="5" r="B23">
        <v>199000</v>
      </c>
      <c t="n" s="5" r="C23">
        <v>190000</v>
      </c>
    </row>
    <row spans="1:3" r="24">
      <c t="s" s="4" r="A24">
        <v>202</v>
      </c>
      <c t="n" s="7" r="B24">
        <v>-1000</v>
      </c>
      <c t="n" s="7" r="C24">
        <v>-10000</v>
      </c>
    </row>
    <row spans="1:3" r="25">
      <c t="s" s="3" r="A25">
        <v>203</v>
      </c>
    </row>
    <row spans="1:3" r="26">
      <c t="s" s="4" r="A26">
        <v>201</v>
      </c>
    </row>
    <row spans="1:3" r="27">
      <c t="s" s="4" r="A27">
        <v>202</v>
      </c>
    </row>
    <row spans="1:3" r="28">
      <c t="s" s="3" r="A28">
        <v>204</v>
      </c>
    </row>
    <row spans="1:3" r="29">
      <c t="s" s="4" r="A29">
        <v>201</v>
      </c>
      <c t="n" s="7" r="B29">
        <v>199000</v>
      </c>
      <c t="n" s="7" r="C29">
        <v>190000</v>
      </c>
    </row>
    <row spans="1:3" r="30">
      <c t="s" s="4" r="A30">
        <v>202</v>
      </c>
      <c t="n" s="5" r="B30">
        <v>-1000</v>
      </c>
      <c t="n" s="5" r="C30">
        <v>-10000</v>
      </c>
    </row>
    <row spans="1:3" r="31">
      <c t="s" s="4" r="A31">
        <v>207</v>
      </c>
    </row>
    <row spans="1:3" r="32">
      <c t="s" s="3" r="A32">
        <v>200</v>
      </c>
    </row>
    <row spans="1:3" r="33">
      <c t="s" s="4" r="A33">
        <v>201</v>
      </c>
      <c t="n" s="5" r="B33">
        <v>286000</v>
      </c>
    </row>
    <row spans="1:3" r="34">
      <c t="s" s="4" r="A34">
        <v>202</v>
      </c>
      <c t="n" s="5" r="B34">
        <v>-13000</v>
      </c>
      <c t="n" s="5" r="C34">
        <v>-8000</v>
      </c>
    </row>
    <row spans="1:3" r="35">
      <c t="s" s="3" r="A35">
        <v>203</v>
      </c>
    </row>
    <row spans="1:3" r="36">
      <c t="s" s="4" r="A36">
        <v>201</v>
      </c>
      <c t="n" s="5" r="B36">
        <v>242000</v>
      </c>
      <c t="n" s="5" r="C36">
        <v>242000</v>
      </c>
    </row>
    <row spans="1:3" r="37">
      <c t="s" s="4" r="A37">
        <v>202</v>
      </c>
      <c t="n" s="5" r="B37">
        <v>-8000</v>
      </c>
    </row>
    <row spans="1:3" r="38">
      <c t="s" s="3" r="A38">
        <v>204</v>
      </c>
    </row>
    <row spans="1:3" r="39">
      <c t="s" s="4" r="A39">
        <v>201</v>
      </c>
      <c t="n" s="5" r="B39">
        <v>528000</v>
      </c>
      <c t="n" s="5" r="C39">
        <v>242000</v>
      </c>
    </row>
    <row spans="1:3" r="40">
      <c t="s" s="4" r="A40">
        <v>202</v>
      </c>
      <c t="n" s="7" r="B40">
        <v>-21000</v>
      </c>
      <c t="n" s="5" r="C40">
        <v>-8000</v>
      </c>
    </row>
    <row spans="1:3" r="41">
      <c t="s" s="4" r="A41">
        <v>208</v>
      </c>
    </row>
    <row spans="1:3" r="42">
      <c t="s" s="3" r="A42">
        <v>200</v>
      </c>
    </row>
    <row spans="1:3" r="43">
      <c t="s" s="4" r="A43">
        <v>201</v>
      </c>
      <c t="n" s="5" r="C43">
        <v>45000</v>
      </c>
    </row>
    <row spans="1:3" r="44">
      <c t="s" s="4" r="A44">
        <v>202</v>
      </c>
      <c t="n" s="7" r="C44">
        <v>-30000</v>
      </c>
    </row>
    <row spans="1:3" r="45">
      <c t="s" s="3" r="A45">
        <v>203</v>
      </c>
    </row>
    <row spans="1:3" r="46">
      <c t="s" s="4" r="A46">
        <v>201</v>
      </c>
    </row>
    <row spans="1:3" r="47">
      <c t="s" s="4" r="A47">
        <v>202</v>
      </c>
    </row>
    <row spans="1:3" r="48">
      <c t="s" s="3" r="A48">
        <v>204</v>
      </c>
    </row>
    <row spans="1:3" r="49">
      <c t="s" s="4" r="A49">
        <v>201</v>
      </c>
      <c t="n" s="7" r="C49">
        <v>45000</v>
      </c>
    </row>
    <row spans="1:3" r="50">
      <c t="s" s="4" r="A50">
        <v>202</v>
      </c>
      <c t="n" s="7" r="C50">
        <v>-3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9</v>
      </c>
      <c t="s" s="2" r="B1">
        <v>1</v>
      </c>
    </row>
    <row spans="1:3" r="2">
      <c t="s" s="2" r="B2">
        <v>2</v>
      </c>
      <c t="s" s="2" r="C2">
        <v>28</v>
      </c>
    </row>
    <row spans="1:3" r="3">
      <c t="s" s="3" r="A3">
        <v>210</v>
      </c>
    </row>
    <row spans="1:3" r="4">
      <c t="s" s="4" r="A4">
        <v>211</v>
      </c>
      <c t="n" s="7" r="B4">
        <v>4004350</v>
      </c>
      <c t="n" s="7" r="C4">
        <v>3793420</v>
      </c>
    </row>
    <row spans="1:3" r="5">
      <c t="s" s="4" r="A5">
        <v>212</v>
      </c>
      <c t="n" s="5" r="B5">
        <v>2200000</v>
      </c>
    </row>
    <row spans="1:3" r="6">
      <c t="s" s="4" r="A6">
        <v>213</v>
      </c>
      <c t="n" s="5" r="B6">
        <v>1100000</v>
      </c>
    </row>
    <row spans="1:3" r="7">
      <c t="s" s="4" r="A7">
        <v>214</v>
      </c>
      <c t="n" s="5" r="B7">
        <v>1200000</v>
      </c>
    </row>
    <row spans="1:3" r="8">
      <c t="s" s="4" r="A8">
        <v>215</v>
      </c>
      <c t="n" s="5" r="B8">
        <v>547000</v>
      </c>
    </row>
    <row spans="1:3" r="9">
      <c t="s" s="4" r="A9">
        <v>216</v>
      </c>
      <c t="n" s="5" r="B9">
        <v>177000</v>
      </c>
    </row>
    <row spans="1:3" r="10">
      <c t="s" s="4" r="A10">
        <v>217</v>
      </c>
      <c t="n" s="7" r="B10">
        <v>131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18</v>
      </c>
      <c t="s" s="2" r="B1">
        <v>2</v>
      </c>
      <c t="s" s="2" r="C1">
        <v>28</v>
      </c>
    </row>
    <row spans="1:3" r="2">
      <c t="s" s="3" r="A2">
        <v>219</v>
      </c>
    </row>
    <row spans="1:3" r="3">
      <c t="s" s="4" r="A3">
        <v>220</v>
      </c>
      <c t="n" s="7" r="C3">
        <v>55000</v>
      </c>
    </row>
    <row spans="1:3" r="4">
      <c t="s" s="4" r="A4">
        <v>221</v>
      </c>
      <c t="n" s="7" r="B4">
        <v>2087000</v>
      </c>
      <c t="n" s="5" r="C4">
        <v>1206000</v>
      </c>
    </row>
    <row spans="1:3" r="5">
      <c t="s" s="4" r="A5">
        <v>222</v>
      </c>
      <c t="n" s="5" r="B5">
        <v>9500000</v>
      </c>
      <c t="n" s="5" r="C5">
        <v>7200000</v>
      </c>
    </row>
    <row spans="1:3" r="6">
      <c t="s" s="3" r="A6">
        <v>223</v>
      </c>
    </row>
    <row spans="1:3" r="7">
      <c t="s" s="4" r="A7">
        <v>224</v>
      </c>
      <c t="n" s="5" r="B7">
        <v>793000</v>
      </c>
      <c t="n" s="5" r="C7">
        <v>1098000</v>
      </c>
    </row>
    <row spans="1:3" r="8">
      <c t="s" s="4" r="A8">
        <v>225</v>
      </c>
      <c t="n" s="5" r="B8">
        <v>9892000</v>
      </c>
      <c t="n" s="5" r="C8">
        <v>10692000</v>
      </c>
    </row>
    <row spans="1:3" r="9">
      <c t="s" s="4" r="A9">
        <v>226</v>
      </c>
      <c t="n" s="5" r="B9">
        <v>22272000</v>
      </c>
      <c t="n" s="5" r="C9">
        <v>20251000</v>
      </c>
    </row>
    <row spans="1:3" r="10">
      <c t="s" s="4" r="A10">
        <v>227</v>
      </c>
    </row>
    <row spans="1:3" r="11">
      <c t="s" s="3" r="A11">
        <v>219</v>
      </c>
    </row>
    <row spans="1:3" r="12">
      <c t="s" s="4" r="A12">
        <v>221</v>
      </c>
      <c t="n" s="5" r="B12">
        <v>2087000</v>
      </c>
      <c t="n" s="5" r="C12">
        <v>1206000</v>
      </c>
    </row>
    <row spans="1:3" r="13">
      <c t="s" s="4" r="A13">
        <v>222</v>
      </c>
      <c t="n" s="7" r="B13">
        <v>9500000</v>
      </c>
      <c t="n" s="7" r="C13">
        <v>7200000</v>
      </c>
    </row>
    <row spans="1:3" r="14">
      <c t="s" s="3" r="A14">
        <v>223</v>
      </c>
    </row>
    <row spans="1:3" r="15">
      <c t="s" s="4" r="A15">
        <v>224</v>
      </c>
    </row>
    <row spans="1:3" r="16">
      <c t="s" s="4" r="A16">
        <v>225</v>
      </c>
      <c t="n" s="7" r="B16">
        <v>9892000</v>
      </c>
      <c t="n" s="7" r="C16">
        <v>10692000</v>
      </c>
    </row>
    <row spans="1:3" r="17">
      <c t="s" s="4" r="A17">
        <v>226</v>
      </c>
      <c t="n" s="7" r="B17">
        <v>21479000</v>
      </c>
      <c t="n" s="5" r="C17">
        <v>19098000</v>
      </c>
    </row>
    <row spans="1:3" r="18">
      <c t="s" s="4" r="A18">
        <v>228</v>
      </c>
    </row>
    <row spans="1:3" r="19">
      <c t="s" s="3" r="A19">
        <v>219</v>
      </c>
    </row>
    <row spans="1:3" r="20">
      <c t="s" s="4" r="A20">
        <v>220</v>
      </c>
      <c t="n" s="7" r="C20">
        <v>55000</v>
      </c>
    </row>
    <row spans="1:3" r="21">
      <c t="s" s="4" r="A21">
        <v>221</v>
      </c>
    </row>
    <row spans="1:3" r="22">
      <c t="s" s="4" r="A22">
        <v>222</v>
      </c>
    </row>
    <row spans="1:3" r="23">
      <c t="s" s="3" r="A23">
        <v>223</v>
      </c>
    </row>
    <row spans="1:3" r="24">
      <c t="s" s="4" r="A24">
        <v>224</v>
      </c>
      <c t="n" s="7" r="B24">
        <v>793000</v>
      </c>
      <c t="n" s="7" r="C24">
        <v>1098000</v>
      </c>
    </row>
    <row spans="1:3" r="25">
      <c t="s" s="4" r="A25">
        <v>225</v>
      </c>
    </row>
    <row spans="1:3" r="26">
      <c t="s" s="4" r="A26">
        <v>226</v>
      </c>
      <c t="n" s="7" r="B26">
        <v>793000</v>
      </c>
      <c t="n" s="7" r="C26">
        <v>1153000</v>
      </c>
    </row>
    <row spans="1:3" r="27">
      <c t="s" s="4" r="A27">
        <v>229</v>
      </c>
    </row>
    <row spans="1:3" r="28">
      <c t="s" s="3" r="A28">
        <v>219</v>
      </c>
    </row>
    <row spans="1:3" r="29">
      <c t="s" s="4" r="A29">
        <v>221</v>
      </c>
    </row>
    <row spans="1:3" r="30">
      <c t="s" s="4" r="A30">
        <v>222</v>
      </c>
    </row>
    <row spans="1:3" r="31">
      <c t="s" s="3" r="A31">
        <v>223</v>
      </c>
    </row>
    <row spans="1:3" r="32">
      <c t="s" s="4" r="A32">
        <v>224</v>
      </c>
    </row>
    <row spans="1:3" r="33">
      <c t="s" s="4" r="A33">
        <v>225</v>
      </c>
    </row>
    <row spans="1:3" r="34">
      <c t="s" s="4" r="A34">
        <v>22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30</v>
      </c>
      <c t="s" s="2" r="B1">
        <v>2</v>
      </c>
      <c t="s" s="2" r="C1">
        <v>28</v>
      </c>
    </row>
    <row spans="1:3" r="2">
      <c t="s" s="3" r="A2">
        <v>231</v>
      </c>
    </row>
    <row spans="1:3" r="3">
      <c t="s" s="4" r="A3">
        <v>232</v>
      </c>
      <c t="n" s="7" r="B3">
        <v>284000</v>
      </c>
      <c t="n" s="7" r="C3">
        <v>288000</v>
      </c>
    </row>
    <row spans="1:3" r="4">
      <c t="s" s="4" r="A4">
        <v>233</v>
      </c>
      <c t="n" s="5" r="B4">
        <v>1678000</v>
      </c>
      <c t="n" s="5" r="C4">
        <v>1200000</v>
      </c>
    </row>
    <row spans="1:3" r="5">
      <c t="s" s="4" r="A5">
        <v>234</v>
      </c>
      <c t="n" s="5" r="B5">
        <v>1417000</v>
      </c>
      <c t="n" s="5" r="C5">
        <v>1680000</v>
      </c>
    </row>
    <row spans="1:3" r="6">
      <c t="s" s="4" r="A6">
        <v>235</v>
      </c>
      <c t="n" s="5" r="B6">
        <v>625000</v>
      </c>
      <c t="n" s="5" r="C6">
        <v>625000</v>
      </c>
    </row>
    <row spans="1:3" r="7">
      <c t="s" s="4" r="A7">
        <v>236</v>
      </c>
      <c t="n" s="7" r="B7">
        <v>4004000</v>
      </c>
      <c t="n" s="7" r="C7">
        <v>3793000</v>
      </c>
    </row>
    <row spans="1:3" r="8">
      <c t="s" s="4" r="A8">
        <v>227</v>
      </c>
    </row>
    <row spans="1:3" r="9">
      <c t="s" s="3" r="A9">
        <v>231</v>
      </c>
    </row>
    <row spans="1:3" r="10">
      <c t="s" s="4" r="A10">
        <v>232</v>
      </c>
    </row>
    <row spans="1:3" r="11">
      <c t="s" s="4" r="A11">
        <v>233</v>
      </c>
    </row>
    <row spans="1:3" r="12">
      <c t="s" s="4" r="A12">
        <v>234</v>
      </c>
    </row>
    <row spans="1:3" r="13">
      <c t="s" s="4" r="A13">
        <v>235</v>
      </c>
    </row>
    <row spans="1:3" r="14">
      <c t="s" s="4" r="A14">
        <v>236</v>
      </c>
    </row>
    <row spans="1:3" r="15">
      <c t="s" s="4" r="A15">
        <v>228</v>
      </c>
    </row>
    <row spans="1:3" r="16">
      <c t="s" s="3" r="A16">
        <v>231</v>
      </c>
    </row>
    <row spans="1:3" r="17">
      <c t="s" s="4" r="A17">
        <v>232</v>
      </c>
      <c t="n" s="7" r="B17">
        <v>284000</v>
      </c>
      <c t="n" s="7" r="C17">
        <v>288000</v>
      </c>
    </row>
    <row spans="1:3" r="18">
      <c t="s" s="4" r="A18">
        <v>233</v>
      </c>
      <c t="n" s="5" r="B18">
        <v>1678000</v>
      </c>
      <c t="n" s="5" r="C18">
        <v>1200000</v>
      </c>
    </row>
    <row spans="1:3" r="19">
      <c t="s" s="4" r="A19">
        <v>234</v>
      </c>
      <c t="n" s="7" r="B19">
        <v>1040000</v>
      </c>
      <c t="n" s="7" r="C19">
        <v>737000</v>
      </c>
    </row>
    <row spans="1:3" r="20">
      <c t="s" s="4" r="A20">
        <v>235</v>
      </c>
    </row>
    <row spans="1:3" r="21">
      <c t="s" s="4" r="A21">
        <v>236</v>
      </c>
      <c t="n" s="7" r="B21">
        <v>3002000</v>
      </c>
      <c t="n" s="7" r="C21">
        <v>2225000</v>
      </c>
    </row>
    <row spans="1:3" r="22">
      <c t="s" s="4" r="A22">
        <v>229</v>
      </c>
    </row>
    <row spans="1:3" r="23">
      <c t="s" s="3" r="A23">
        <v>231</v>
      </c>
    </row>
    <row spans="1:3" r="24">
      <c t="s" s="4" r="A24">
        <v>232</v>
      </c>
    </row>
    <row spans="1:3" r="25">
      <c t="s" s="4" r="A25">
        <v>233</v>
      </c>
    </row>
    <row spans="1:3" r="26">
      <c t="s" s="4" r="A26">
        <v>234</v>
      </c>
      <c t="n" s="7" r="B26">
        <v>377000</v>
      </c>
      <c t="n" s="7" r="C26">
        <v>943000</v>
      </c>
    </row>
    <row spans="1:3" r="27">
      <c t="s" s="4" r="A27">
        <v>235</v>
      </c>
      <c t="n" s="5" r="B27">
        <v>625000</v>
      </c>
      <c t="n" s="5" r="C27">
        <v>625000</v>
      </c>
    </row>
    <row spans="1:3" r="28">
      <c t="s" s="4" r="A28">
        <v>236</v>
      </c>
      <c t="n" s="7" r="B28">
        <v>1002000</v>
      </c>
      <c t="n" s="5" r="C28">
        <v>1568000</v>
      </c>
    </row>
    <row spans="1:3" r="29">
      <c t="s" s="4" r="A29">
        <v>237</v>
      </c>
    </row>
    <row spans="1:3" r="30">
      <c t="s" s="3" r="A30">
        <v>231</v>
      </c>
    </row>
    <row spans="1:3" r="31">
      <c t="s" s="4" r="A31">
        <v>232</v>
      </c>
      <c t="n" s="7" r="C31">
        <v>11000</v>
      </c>
    </row>
    <row spans="1:3" r="32">
      <c t="s" s="4" r="A32">
        <v>233</v>
      </c>
    </row>
    <row spans="1:3" r="33">
      <c t="s" s="4" r="A33">
        <v>234</v>
      </c>
    </row>
    <row spans="1:3" r="34">
      <c t="s" s="4" r="A34">
        <v>235</v>
      </c>
    </row>
    <row spans="1:3" r="35">
      <c t="s" s="4" r="A35">
        <v>236</v>
      </c>
      <c t="n" s="7" r="C35">
        <v>11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spans="1:2" r="1">
      <c t="s" s="1" r="A1">
        <v>238</v>
      </c>
      <c t="s" s="2" r="B1">
        <v>1</v>
      </c>
    </row>
    <row spans="1:2" r="2">
      <c t="s" s="2" r="B2">
        <v>239</v>
      </c>
    </row>
    <row spans="1:2" r="3">
      <c t="s" s="4" r="A3">
        <v>240</v>
      </c>
      <c t="n" s="7" r="B3">
        <v>1568000</v>
      </c>
    </row>
    <row spans="1:2" r="4">
      <c t="s" s="4" r="A4">
        <v>241</v>
      </c>
      <c t="n" s="5" r="B4">
        <v>100000</v>
      </c>
    </row>
    <row spans="1:2" r="5">
      <c t="s" s="4" r="A5">
        <v>242</v>
      </c>
      <c t="n" s="5" r="B5">
        <v>-666000</v>
      </c>
    </row>
    <row spans="1:2" r="6">
      <c t="s" s="4" r="A6">
        <v>243</v>
      </c>
      <c t="n" s="7" r="B6">
        <v>1002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2"/>
  </cols>
  <sheetData>
    <row spans="1:2" r="1">
      <c t="s" s="1" r="A1">
        <v>244</v>
      </c>
      <c t="s" s="2" r="B1">
        <v>245</v>
      </c>
    </row>
    <row spans="1:2" r="2">
      <c t="s" s="3" r="A2">
        <v>246</v>
      </c>
    </row>
    <row spans="1:2" r="3">
      <c t="s" s="4" r="A3">
        <v>247</v>
      </c>
      <c t="n" s="7" r="B3">
        <v>437000</v>
      </c>
    </row>
    <row spans="1:2" r="4">
      <c t="s" s="4" r="A4">
        <v>248</v>
      </c>
      <c t="n" s="7" r="B4">
        <v>1100000</v>
      </c>
    </row>
    <row spans="1:2" r="5">
      <c t="s" s="4" r="A5">
        <v>249</v>
      </c>
      <c t="n" s="5" r="B5">
        <v>2200000</v>
      </c>
    </row>
    <row spans="1:2" r="6">
      <c t="s" s="4" r="A6">
        <v>250</v>
      </c>
      <c t="n" s="7" r="B6">
        <v>377000</v>
      </c>
    </row>
    <row spans="1:2" r="7">
      <c t="s" s="4" r="A7">
        <v>251</v>
      </c>
      <c t="n" s="7" r="B7">
        <v>177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6"/>
    <col customWidth="1" max="2" min="2" width="15"/>
    <col customWidth="1" max="3" min="3" width="14"/>
  </cols>
  <sheetData>
    <row spans="1:3" r="1">
      <c t="s" s="1" r="A1">
        <v>252</v>
      </c>
      <c t="s" s="2" r="B1">
        <v>1</v>
      </c>
    </row>
    <row spans="1:3" r="2">
      <c t="s" s="2" r="B2">
        <v>2</v>
      </c>
      <c t="s" s="2" r="C2">
        <v>70</v>
      </c>
    </row>
    <row spans="1:3" r="3">
      <c t="s" s="3" r="A3">
        <v>253</v>
      </c>
    </row>
    <row spans="1:3" r="4">
      <c t="s" s="4" r="A4">
        <v>254</v>
      </c>
    </row>
    <row spans="1:3" r="5">
      <c t="s" s="4" r="A5">
        <v>255</v>
      </c>
    </row>
    <row spans="1:3" r="6">
      <c t="s" s="4" r="A6">
        <v>256</v>
      </c>
    </row>
    <row spans="1:3" r="7">
      <c t="s" s="3" r="A7">
        <v>257</v>
      </c>
    </row>
    <row spans="1:3" r="8">
      <c t="s" s="4" r="A8">
        <v>254</v>
      </c>
      <c t="n" s="7" r="B8">
        <v>42000</v>
      </c>
      <c t="n" s="7" r="C8">
        <v>82000</v>
      </c>
    </row>
    <row spans="1:3" r="9">
      <c t="s" s="4" r="A9">
        <v>255</v>
      </c>
      <c t="n" s="5" r="B9">
        <v>5000</v>
      </c>
      <c t="n" s="5" r="C9">
        <v>9000</v>
      </c>
    </row>
    <row spans="1:3" r="10">
      <c t="s" s="4" r="A10">
        <v>258</v>
      </c>
      <c t="n" s="5" r="B10">
        <v>47000</v>
      </c>
      <c t="n" s="7" r="C10">
        <v>91000</v>
      </c>
    </row>
    <row spans="1:3" r="11">
      <c t="s" s="4" r="A11">
        <v>259</v>
      </c>
      <c t="n" s="7" r="B11">
        <v>-47000</v>
      </c>
    </row>
    <row spans="1:3" r="12">
      <c t="s" s="4" r="A12">
        <v>204</v>
      </c>
      <c t="n" s="7" r="C12">
        <v>91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t="s" s="1" r="A1">
        <v>260</v>
      </c>
      <c t="s" s="2" r="B1">
        <v>239</v>
      </c>
    </row>
    <row spans="1:2" r="2">
      <c t="s" s="3" r="A2">
        <v>261</v>
      </c>
    </row>
    <row spans="1:2" r="3">
      <c t="s" s="4" r="A3">
        <v>262</v>
      </c>
      <c t="n" s="7" r="B3">
        <v>217000</v>
      </c>
    </row>
    <row spans="1:2" r="4">
      <c t="s" s="4" r="A4">
        <v>263</v>
      </c>
      <c t="n" s="7" r="B4">
        <v>13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9</v>
      </c>
      <c t="s" s="2" r="B1">
        <v>2</v>
      </c>
      <c t="s" s="2" r="C1">
        <v>28</v>
      </c>
    </row>
    <row spans="1:3" r="2">
      <c t="s" s="3" r="A2">
        <v>60</v>
      </c>
    </row>
    <row spans="1:3" r="3">
      <c t="s" s="4" r="A3">
        <v>61</v>
      </c>
      <c t="n" s="7" r="B3">
        <v>1</v>
      </c>
      <c t="n" s="7" r="C3">
        <v>1</v>
      </c>
    </row>
    <row spans="1:3" r="4">
      <c t="s" s="4" r="A4">
        <v>62</v>
      </c>
      <c t="n" s="5" r="B4">
        <v>100000</v>
      </c>
      <c t="n" s="5" r="C4">
        <v>100000</v>
      </c>
    </row>
    <row spans="1:3" r="5">
      <c t="s" s="4" r="A5">
        <v>63</v>
      </c>
      <c t="n" s="5" r="B5">
        <v>0</v>
      </c>
      <c t="n" s="5" r="C5">
        <v>0</v>
      </c>
    </row>
    <row spans="1:3" r="6">
      <c t="s" s="4" r="A6">
        <v>64</v>
      </c>
      <c t="n" s="7" r="B6">
        <v>1</v>
      </c>
      <c t="n" s="7" r="C6">
        <v>1</v>
      </c>
    </row>
    <row spans="1:3" r="7">
      <c t="s" s="4" r="A7">
        <v>65</v>
      </c>
      <c t="n" s="5" r="B7">
        <v>1200000</v>
      </c>
      <c t="n" s="5" r="C7">
        <v>1200000</v>
      </c>
    </row>
    <row spans="1:3" r="8">
      <c t="s" s="4" r="A8">
        <v>66</v>
      </c>
      <c t="n" s="5" r="B8">
        <v>1053926</v>
      </c>
      <c t="n" s="5" r="C8">
        <v>1053926</v>
      </c>
    </row>
    <row spans="1:3" r="9">
      <c t="s" s="4" r="A9">
        <v>67</v>
      </c>
      <c t="n" s="5" r="B9">
        <v>14233</v>
      </c>
      <c t="n" s="5" r="C9">
        <v>8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10"/>
  </cols>
  <sheetData>
    <row spans="1:2" r="1">
      <c t="s" s="1" r="A1">
        <v>264</v>
      </c>
      <c t="s" s="2" r="B1">
        <v>204</v>
      </c>
    </row>
    <row spans="1:2" r="2">
      <c t="s" s="3" r="A2">
        <v>265</v>
      </c>
    </row>
    <row spans="1:2" r="3">
      <c t="s" s="4" r="A3">
        <v>266</v>
      </c>
      <c t="n" s="5" r="B3">
        <v>17700</v>
      </c>
    </row>
    <row spans="1:2" r="4">
      <c t="s" s="4" r="A4">
        <v>267</v>
      </c>
      <c t="n" s="5" r="B4">
        <v>3000</v>
      </c>
    </row>
    <row spans="1:2" r="5">
      <c t="s" s="4" r="A5">
        <v>268</v>
      </c>
      <c t="n" s="5" r="B5">
        <v>20700</v>
      </c>
    </row>
    <row spans="1:2" r="6">
      <c t="s" s="3" r="A6">
        <v>269</v>
      </c>
    </row>
    <row spans="1:2" r="7">
      <c t="s" s="4" r="A7">
        <v>270</v>
      </c>
      <c t="n" s="8" r="B7">
        <v>18.35</v>
      </c>
    </row>
    <row spans="1:2" r="8">
      <c t="s" s="4" r="A8">
        <v>271</v>
      </c>
      <c t="n" s="9" r="B8">
        <v>12.75</v>
      </c>
    </row>
    <row spans="1:2" r="9">
      <c t="s" s="4" r="A9">
        <v>272</v>
      </c>
      <c t="n" s="8" r="B9">
        <v>17.5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273</v>
      </c>
      <c t="s" s="2" r="B1">
        <v>2</v>
      </c>
      <c t="s" s="2" r="C1">
        <v>28</v>
      </c>
    </row>
    <row spans="1:3" r="2">
      <c t="s" s="4" r="A2">
        <v>274</v>
      </c>
      <c t="n" s="5" r="B2">
        <v>20700</v>
      </c>
      <c t="n" s="5" r="C2">
        <v>17700</v>
      </c>
    </row>
    <row spans="1:3" r="3">
      <c t="s" s="4" r="A3">
        <v>275</v>
      </c>
      <c t="n" s="8" r="B3">
        <v>17.54</v>
      </c>
      <c t="n" s="8" r="C3">
        <v>18.35</v>
      </c>
    </row>
    <row spans="1:3" r="4">
      <c t="s" s="4" r="A4">
        <v>276</v>
      </c>
    </row>
    <row spans="1:3" r="5">
      <c t="s" s="4" r="A5">
        <v>274</v>
      </c>
      <c t="n" s="5" r="B5">
        <v>3000</v>
      </c>
    </row>
    <row spans="1:3" r="6">
      <c t="s" s="4" r="A6">
        <v>275</v>
      </c>
      <c t="n" s="8" r="B6">
        <v>12.75</v>
      </c>
    </row>
    <row spans="1:3" r="7">
      <c t="s" s="4" r="A7">
        <v>277</v>
      </c>
    </row>
    <row spans="1:3" r="8">
      <c t="s" s="4" r="A8">
        <v>274</v>
      </c>
      <c t="n" s="5" r="B8">
        <v>9500</v>
      </c>
    </row>
    <row spans="1:3" r="9">
      <c t="s" s="4" r="A9">
        <v>275</v>
      </c>
      <c t="n" s="8" r="B9">
        <v>17.84</v>
      </c>
    </row>
    <row spans="1:3" r="10">
      <c t="s" s="4" r="A10">
        <v>278</v>
      </c>
    </row>
    <row spans="1:3" r="11">
      <c t="s" s="4" r="A11">
        <v>274</v>
      </c>
      <c t="n" s="5" r="B11">
        <v>7500</v>
      </c>
    </row>
    <row spans="1:3" r="12">
      <c t="s" s="4" r="A12">
        <v>275</v>
      </c>
      <c t="n" s="8" r="B12">
        <v>18.89</v>
      </c>
    </row>
    <row spans="1:3" r="13">
      <c t="s" s="4" r="A13">
        <v>279</v>
      </c>
    </row>
    <row spans="1:3" r="14">
      <c t="s" s="4" r="A14">
        <v>274</v>
      </c>
      <c t="n" s="5" r="B14">
        <v>700</v>
      </c>
    </row>
    <row spans="1:3" r="15">
      <c t="s" s="4" r="A15">
        <v>275</v>
      </c>
      <c t="n" s="8" r="B15">
        <v>19.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3"/>
  </cols>
  <sheetData>
    <row spans="1:2" r="1">
      <c t="s" s="1" r="A1">
        <v>280</v>
      </c>
      <c t="s" s="2" r="B1">
        <v>204</v>
      </c>
    </row>
    <row spans="1:2" r="2">
      <c t="s" s="3" r="A2">
        <v>281</v>
      </c>
    </row>
    <row spans="1:2" r="3">
      <c t="s" s="4" r="A3">
        <v>282</v>
      </c>
      <c t="n" s="5" r="B3">
        <v>3000</v>
      </c>
    </row>
    <row spans="1:2" r="4">
      <c t="s" s="4" r="A4">
        <v>283</v>
      </c>
      <c t="s" s="4" r="B4">
        <v>284</v>
      </c>
    </row>
    <row spans="1:2" r="5">
      <c t="s" s="4" r="A5">
        <v>285</v>
      </c>
      <c t="s" s="4" r="B5">
        <v>286</v>
      </c>
    </row>
    <row spans="1:2" r="6">
      <c t="s" s="4" r="A6">
        <v>287</v>
      </c>
      <c t="s" s="4" r="B6">
        <v>288</v>
      </c>
    </row>
    <row spans="1:2" r="7">
      <c t="s" s="4" r="A7">
        <v>289</v>
      </c>
      <c t="s" s="4" r="B7">
        <v>290</v>
      </c>
    </row>
    <row spans="1:2" r="8">
      <c t="s" s="4" r="A8">
        <v>291</v>
      </c>
      <c t="n" s="8" r="B8">
        <v>12.04</v>
      </c>
    </row>
    <row spans="1:2" r="9">
      <c t="s" s="4" r="A9">
        <v>292</v>
      </c>
      <c t="n" s="7" r="B9">
        <v>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16200</v>
      </c>
      <c t="n" s="7" r="C4">
        <v>20156</v>
      </c>
      <c t="n" s="7" r="D4">
        <v>32400</v>
      </c>
      <c t="n" s="7" r="E4">
        <v>36845</v>
      </c>
    </row>
    <row spans="1:5" r="5">
      <c t="s" s="3" r="A5">
        <v>73</v>
      </c>
    </row>
    <row spans="1:5" r="6">
      <c t="s" s="4" r="A6">
        <v>74</v>
      </c>
      <c t="n" s="5" r="B6">
        <v>21104</v>
      </c>
      <c t="n" s="5" r="C6">
        <v>24926</v>
      </c>
      <c t="n" s="5" r="D6">
        <v>43193</v>
      </c>
      <c t="n" s="5" r="E6">
        <v>41567</v>
      </c>
    </row>
    <row spans="1:5" r="7">
      <c t="s" s="4" r="A7">
        <v>75</v>
      </c>
      <c t="n" s="5" r="B7">
        <v>165000</v>
      </c>
      <c t="n" s="5" r="C7">
        <v>165000</v>
      </c>
      <c t="n" s="5" r="D7">
        <v>330000</v>
      </c>
      <c t="n" s="5" r="E7">
        <v>330000</v>
      </c>
    </row>
    <row spans="1:5" r="8">
      <c t="s" s="4" r="A8">
        <v>76</v>
      </c>
      <c t="n" s="5" r="B8">
        <v>99213</v>
      </c>
      <c t="n" s="5" r="C8">
        <v>44378</v>
      </c>
      <c t="n" s="5" r="D8">
        <v>172021</v>
      </c>
      <c t="n" s="5" r="E8">
        <v>101686</v>
      </c>
    </row>
    <row spans="1:5" r="9">
      <c t="s" s="4" r="A9">
        <v>77</v>
      </c>
      <c t="n" s="5" r="B9">
        <v>232852</v>
      </c>
      <c t="n" s="5" r="C9">
        <v>59510</v>
      </c>
      <c t="n" s="5" r="D9">
        <v>308823</v>
      </c>
      <c t="n" s="5" r="E9">
        <v>141027</v>
      </c>
    </row>
    <row spans="1:5" r="10">
      <c t="s" s="4" r="A10">
        <v>78</v>
      </c>
      <c t="n" s="5" r="B10">
        <v>19000</v>
      </c>
      <c t="n" s="5" r="C10">
        <v>26250</v>
      </c>
      <c t="n" s="5" r="D10">
        <v>46250</v>
      </c>
      <c t="n" s="5" r="E10">
        <v>48750</v>
      </c>
    </row>
    <row spans="1:5" r="11">
      <c t="s" s="4" r="A11">
        <v>79</v>
      </c>
      <c t="n" s="5" r="B11">
        <v>3597</v>
      </c>
      <c t="n" s="5" r="C11">
        <v>5002</v>
      </c>
      <c t="n" s="5" r="D11">
        <v>7636</v>
      </c>
      <c t="n" s="5" r="E11">
        <v>9041</v>
      </c>
    </row>
    <row spans="1:5" r="12">
      <c t="s" s="4" r="A12">
        <v>80</v>
      </c>
      <c t="n" s="5" r="B12">
        <v>17402</v>
      </c>
      <c t="n" s="5" r="C12">
        <v>25268</v>
      </c>
      <c t="n" s="5" r="D12">
        <v>44634</v>
      </c>
      <c t="n" s="5" r="E12">
        <v>48724</v>
      </c>
    </row>
    <row spans="1:5" r="13">
      <c t="s" s="4" r="A13">
        <v>81</v>
      </c>
      <c t="n" s="5" r="B13">
        <v>558168</v>
      </c>
      <c t="n" s="5" r="C13">
        <v>350334</v>
      </c>
      <c t="n" s="5" r="D13">
        <v>952557</v>
      </c>
      <c t="n" s="5" r="E13">
        <v>720795</v>
      </c>
    </row>
    <row spans="1:5" r="14">
      <c t="s" s="4" r="A14">
        <v>82</v>
      </c>
      <c t="n" s="5" r="B14">
        <v>-541968</v>
      </c>
      <c t="n" s="5" r="C14">
        <v>-330178</v>
      </c>
      <c t="n" s="5" r="D14">
        <v>-920157</v>
      </c>
      <c t="n" s="5" r="E14">
        <v>-683950</v>
      </c>
    </row>
    <row spans="1:5" r="15">
      <c t="s" s="4" r="A15">
        <v>83</v>
      </c>
      <c t="n" s="5" r="B15">
        <v>-552377</v>
      </c>
      <c t="n" s="5" r="C15">
        <v>511258</v>
      </c>
      <c t="n" s="5" r="D15">
        <v>-370274</v>
      </c>
      <c t="n" s="5" r="E15">
        <v>637894</v>
      </c>
    </row>
    <row spans="1:5" r="16">
      <c t="s" s="4" r="A16">
        <v>84</v>
      </c>
      <c t="n" s="5" r="B16">
        <v>109662</v>
      </c>
      <c t="n" s="5" r="C16">
        <v>71829</v>
      </c>
      <c t="n" s="5" r="D16">
        <v>176613</v>
      </c>
      <c t="n" s="5" r="E16">
        <v>84096</v>
      </c>
    </row>
    <row spans="1:5" r="17">
      <c t="s" s="4" r="A17">
        <v>85</v>
      </c>
      <c t="n" s="5" r="B17">
        <v>167153</v>
      </c>
      <c t="n" s="5" r="C17">
        <v>418188</v>
      </c>
      <c t="n" s="5" r="D17">
        <v>351504</v>
      </c>
      <c t="n" s="5" r="E17">
        <v>488186</v>
      </c>
    </row>
    <row spans="1:5" r="18">
      <c t="s" s="4" r="A18">
        <v>86</v>
      </c>
      <c t="n" s="5" r="B18">
        <v>-275562</v>
      </c>
      <c t="n" s="5" r="C18">
        <v>1001275</v>
      </c>
      <c t="n" s="5" r="D18">
        <v>157843</v>
      </c>
      <c t="n" s="5" r="E18">
        <v>1210176</v>
      </c>
    </row>
    <row spans="1:5" r="19">
      <c t="s" s="4" r="A19">
        <v>87</v>
      </c>
      <c t="n" s="7" r="B19">
        <v>-817530</v>
      </c>
      <c t="n" s="5" r="C19">
        <v>671097</v>
      </c>
      <c t="n" s="7" r="D19">
        <v>-762314</v>
      </c>
      <c t="n" s="5" r="E19">
        <v>526226</v>
      </c>
    </row>
    <row spans="1:5" r="20">
      <c t="s" s="4" r="A20">
        <v>88</v>
      </c>
      <c t="n" s="5" r="C20">
        <v>60000</v>
      </c>
      <c t="n" s="5" r="E20">
        <v>91000</v>
      </c>
    </row>
    <row spans="1:5" r="21">
      <c t="s" s="4" r="A21">
        <v>89</v>
      </c>
      <c t="n" s="7" r="B21">
        <v>-817530</v>
      </c>
      <c t="n" s="5" r="C21">
        <v>611097</v>
      </c>
      <c t="n" s="7" r="D21">
        <v>-762314</v>
      </c>
      <c t="n" s="5" r="E21">
        <v>435226</v>
      </c>
    </row>
    <row spans="1:5" r="22">
      <c t="s" s="4" r="A22">
        <v>90</v>
      </c>
      <c t="n" s="5" r="B22">
        <v>5724</v>
      </c>
      <c t="n" s="5" r="C22">
        <v>-4896</v>
      </c>
      <c t="n" s="5" r="D22">
        <v>6150</v>
      </c>
      <c t="n" s="5" r="E22">
        <v>-8584</v>
      </c>
    </row>
    <row spans="1:5" r="23">
      <c t="s" s="4" r="A23">
        <v>91</v>
      </c>
      <c t="n" s="7" r="B23">
        <v>-811806</v>
      </c>
      <c t="n" s="7" r="C23">
        <v>606201</v>
      </c>
      <c t="n" s="7" r="D23">
        <v>-756164</v>
      </c>
      <c t="n" s="7" r="E23">
        <v>426642</v>
      </c>
    </row>
    <row spans="1:5" r="24">
      <c t="s" s="4" r="A24">
        <v>92</v>
      </c>
      <c t="n" s="5" r="B24">
        <v>1041494</v>
      </c>
      <c t="n" s="5" r="C24">
        <v>1048926</v>
      </c>
      <c t="n" s="5" r="D24">
        <v>1041662</v>
      </c>
      <c t="n" s="5" r="E24">
        <v>1048926</v>
      </c>
    </row>
    <row spans="1:5" r="25">
      <c t="s" s="4" r="A25">
        <v>93</v>
      </c>
      <c t="n" s="5" r="B25">
        <v>1041494</v>
      </c>
      <c t="n" s="5" r="C25">
        <v>1049434</v>
      </c>
      <c t="n" s="5" r="D25">
        <v>1041662</v>
      </c>
      <c t="n" s="5" r="E25">
        <v>1050849</v>
      </c>
    </row>
    <row spans="1:5" r="26">
      <c t="s" s="3" r="A26">
        <v>94</v>
      </c>
    </row>
    <row spans="1:5" r="27">
      <c t="s" s="4" r="A27">
        <v>95</v>
      </c>
      <c t="n" s="8" r="B27">
        <v>-0.78</v>
      </c>
      <c t="n" s="8" r="C27">
        <v>0.58</v>
      </c>
      <c t="n" s="8" r="D27">
        <v>-0.73</v>
      </c>
      <c t="n" s="8" r="E27">
        <v>0.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70</v>
      </c>
    </row>
    <row spans="1:3" r="3">
      <c t="s" s="3" r="A3">
        <v>97</v>
      </c>
    </row>
    <row spans="1:3" r="4">
      <c t="s" s="4" r="A4">
        <v>91</v>
      </c>
      <c t="n" s="7" r="B4">
        <v>-756164</v>
      </c>
      <c t="n" s="7" r="C4">
        <v>426642</v>
      </c>
    </row>
    <row spans="1:3" r="5">
      <c t="s" s="3" r="A5">
        <v>98</v>
      </c>
    </row>
    <row spans="1:3" r="6">
      <c t="s" s="4" r="A6">
        <v>79</v>
      </c>
      <c t="n" s="5" r="B6">
        <v>7636</v>
      </c>
      <c t="n" s="7" r="C6">
        <v>9041</v>
      </c>
    </row>
    <row spans="1:3" r="7">
      <c t="s" s="4" r="A7">
        <v>99</v>
      </c>
      <c t="n" s="5" r="B7">
        <v>5771</v>
      </c>
    </row>
    <row spans="1:3" r="8">
      <c t="s" s="4" r="A8">
        <v>100</v>
      </c>
      <c t="n" s="7" r="B8">
        <v>-176613</v>
      </c>
      <c t="n" s="7" r="C8">
        <v>-84096</v>
      </c>
    </row>
    <row spans="1:3" r="9">
      <c t="s" s="4" r="A9">
        <v>101</v>
      </c>
      <c t="n" s="5" r="C9">
        <v>-226157</v>
      </c>
    </row>
    <row spans="1:3" r="10">
      <c t="s" s="4" r="A10">
        <v>102</v>
      </c>
      <c t="n" s="7" r="B10">
        <v>370274</v>
      </c>
      <c t="n" s="5" r="C10">
        <v>-637894</v>
      </c>
    </row>
    <row spans="1:3" r="11">
      <c t="s" s="4" r="A11">
        <v>103</v>
      </c>
      <c t="n" s="7" r="B11">
        <v>-6150</v>
      </c>
      <c t="n" s="5" r="C11">
        <v>8584</v>
      </c>
    </row>
    <row spans="1:3" r="12">
      <c t="s" s="4" r="A12">
        <v>104</v>
      </c>
      <c t="n" s="5" r="C12">
        <v>91000</v>
      </c>
    </row>
    <row spans="1:3" r="13">
      <c t="s" s="3" r="A13">
        <v>105</v>
      </c>
    </row>
    <row spans="1:3" r="14">
      <c t="s" s="4" r="A14">
        <v>106</v>
      </c>
      <c t="n" s="7" r="B14">
        <v>35973</v>
      </c>
      <c t="n" s="5" r="C14">
        <v>31129</v>
      </c>
    </row>
    <row spans="1:3" r="15">
      <c t="s" s="4" r="A15">
        <v>43</v>
      </c>
      <c t="n" s="5" r="B15">
        <v>-14447</v>
      </c>
      <c t="n" s="5" r="C15">
        <v>-3756839</v>
      </c>
    </row>
    <row spans="1:3" r="16">
      <c t="s" s="4" r="A16">
        <v>107</v>
      </c>
      <c t="n" s="5" r="B16">
        <v>222444</v>
      </c>
      <c t="n" s="5" r="C16">
        <v>-4565232</v>
      </c>
    </row>
    <row spans="1:3" r="17">
      <c t="s" s="4" r="A17">
        <v>108</v>
      </c>
      <c t="n" s="5" r="B17">
        <v>-533720</v>
      </c>
      <c t="n" s="7" r="C17">
        <v>-4138590</v>
      </c>
    </row>
    <row spans="1:3" r="18">
      <c t="s" s="3" r="A18">
        <v>109</v>
      </c>
    </row>
    <row spans="1:3" r="19">
      <c t="s" s="4" r="A19">
        <v>37</v>
      </c>
      <c t="n" s="7" r="B19">
        <v>-2040785</v>
      </c>
    </row>
    <row spans="1:3" r="20">
      <c t="s" s="4" r="A20">
        <v>110</v>
      </c>
      <c t="n" s="7" r="C20">
        <v>226157</v>
      </c>
    </row>
    <row spans="1:3" r="21">
      <c t="s" s="4" r="A21">
        <v>111</v>
      </c>
      <c t="n" s="7" r="B21">
        <v>1126752</v>
      </c>
      <c t="n" s="5" r="C21">
        <v>210735</v>
      </c>
    </row>
    <row spans="1:3" r="22">
      <c t="s" s="4" r="A22">
        <v>112</v>
      </c>
      <c t="n" s="5" r="B22">
        <v>-1177131</v>
      </c>
      <c t="n" s="5" r="C22">
        <v>-846756</v>
      </c>
    </row>
    <row spans="1:3" r="23">
      <c t="s" s="4" r="A23">
        <v>113</v>
      </c>
      <c t="n" s="5" r="B23">
        <v>4595021</v>
      </c>
      <c t="n" s="5" r="C23">
        <v>1303196</v>
      </c>
    </row>
    <row spans="1:3" r="24">
      <c t="s" s="4" r="A24">
        <v>114</v>
      </c>
      <c t="n" s="7" r="B24">
        <v>-3860655</v>
      </c>
      <c t="n" s="5" r="C24">
        <v>-7997675</v>
      </c>
    </row>
    <row spans="1:3" r="25">
      <c t="s" s="4" r="A25">
        <v>115</v>
      </c>
      <c t="n" s="5" r="C25">
        <v>-138000</v>
      </c>
    </row>
    <row spans="1:3" r="26">
      <c t="s" s="4" r="A26">
        <v>116</v>
      </c>
      <c t="n" s="5" r="C26">
        <v>-127150</v>
      </c>
    </row>
    <row spans="1:3" r="27">
      <c t="s" s="4" r="A27">
        <v>117</v>
      </c>
      <c t="n" s="5" r="C27">
        <v>39000</v>
      </c>
    </row>
    <row spans="1:3" r="28">
      <c t="s" s="4" r="A28">
        <v>118</v>
      </c>
      <c t="n" s="7" r="B28">
        <v>-1356798</v>
      </c>
      <c t="n" s="7" r="C28">
        <v>-7330493</v>
      </c>
    </row>
    <row spans="1:3" r="29">
      <c t="s" s="3" r="A29">
        <v>119</v>
      </c>
    </row>
    <row spans="1:3" r="30">
      <c t="s" s="4" r="A30">
        <v>120</v>
      </c>
      <c t="n" s="5" r="B30">
        <v>5013193</v>
      </c>
    </row>
    <row spans="1:3" r="31">
      <c t="s" s="4" r="A31">
        <v>121</v>
      </c>
      <c t="n" s="5" r="B31">
        <v>-526963</v>
      </c>
    </row>
    <row spans="1:3" r="32">
      <c t="s" s="4" r="A32">
        <v>122</v>
      </c>
      <c t="n" s="7" r="B32">
        <v>-166527</v>
      </c>
    </row>
    <row spans="1:3" r="33">
      <c t="s" s="4" r="A33">
        <v>123</v>
      </c>
      <c t="n" s="7" r="C33">
        <v>-102891</v>
      </c>
    </row>
    <row spans="1:3" r="34">
      <c t="s" s="4" r="A34">
        <v>124</v>
      </c>
      <c t="n" s="7" r="B34">
        <v>4319703</v>
      </c>
      <c t="n" s="5" r="C34">
        <v>-102891</v>
      </c>
    </row>
    <row spans="1:3" r="35">
      <c t="s" s="4" r="A35">
        <v>125</v>
      </c>
      <c t="n" s="5" r="B35">
        <v>2429185</v>
      </c>
      <c t="n" s="5" r="C35">
        <v>-11571974</v>
      </c>
    </row>
    <row spans="1:3" r="36">
      <c t="s" s="4" r="A36">
        <v>126</v>
      </c>
      <c t="n" s="5" r="B36">
        <v>9451152</v>
      </c>
      <c t="n" s="5" r="C36">
        <v>17655568</v>
      </c>
    </row>
    <row spans="1:3" r="37">
      <c t="s" s="4" r="A37">
        <v>127</v>
      </c>
      <c t="n" s="5" r="B37">
        <v>11880337</v>
      </c>
      <c t="n" s="5" r="C37">
        <v>6083594</v>
      </c>
    </row>
    <row spans="1:3" r="38">
      <c t="s" s="3" r="A38">
        <v>128</v>
      </c>
    </row>
    <row spans="1:3" r="39">
      <c t="s" s="4" r="A39">
        <v>129</v>
      </c>
      <c t="n" s="7" r="B39">
        <v>45000</v>
      </c>
      <c t="n" s="5" r="C39">
        <v>49000</v>
      </c>
    </row>
    <row spans="1:3" r="40">
      <c t="s" s="4" r="A40">
        <v>130</v>
      </c>
      <c t="n" s="7" r="C40">
        <v>159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31</v>
      </c>
      <c t="s" s="2" r="B1">
        <v>1</v>
      </c>
    </row>
    <row spans="1:2" r="2">
      <c t="s" s="2" r="B2">
        <v>2</v>
      </c>
    </row>
    <row spans="1:2" r="3">
      <c t="s" s="3" r="A3">
        <v>132</v>
      </c>
    </row>
    <row spans="1:2" r="4">
      <c t="s" s="4" r="A4">
        <v>132</v>
      </c>
      <c t="s" s="4" r="B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8</v>
      </c>
      <c t="s" s="2" r="B1">
        <v>1</v>
      </c>
    </row>
    <row spans="1:2" r="2">
      <c t="s" s="2" r="B2">
        <v>2</v>
      </c>
    </row>
    <row spans="1:2" r="3">
      <c t="s" s="3" r="A3">
        <v>139</v>
      </c>
    </row>
    <row spans="1:2" r="4">
      <c t="s" s="4" r="A4">
        <v>139</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1. CONDENSED CONSOLIDATED FINAN</vt:lpstr>
      <vt:lpstr>2. RECENT ACCOUNTING PRONOUNCEM</vt:lpstr>
      <vt:lpstr>3. INVESTMENTS IN MARKETABLE SE</vt:lpstr>
      <vt:lpstr>4. INVESTMENT IN REAL ESTATE PA</vt:lpstr>
      <vt:lpstr>5. OTHER INVESTMENTS</vt:lpstr>
      <vt:lpstr>6. FAIR VALUE OF FINANCIAL INST</vt:lpstr>
      <vt:lpstr>7. INCOME TAXES</vt:lpstr>
      <vt:lpstr>8. STOCK OPTIONS</vt:lpstr>
      <vt:lpstr>3. INVESTMENTS IN MARKETABLE 14</vt:lpstr>
      <vt:lpstr>5. OTHER INVESTMENTS (Tables)</vt:lpstr>
      <vt:lpstr>6. FAIR VALUE OF FINANCIAL IN16</vt:lpstr>
      <vt:lpstr>7. INCOME TAXES (Tables)</vt:lpstr>
      <vt:lpstr>8. STOCK OPTIONS (Tables)</vt:lpstr>
      <vt:lpstr>3. INVESTMENTS IN MARKETABLE 19</vt:lpstr>
      <vt:lpstr>3. INVESTMENTS IN MARKETABLE 20</vt:lpstr>
      <vt:lpstr>5. OTHER INVESTMENTS (Details)</vt:lpstr>
      <vt:lpstr>5. OTHER INVESTMENTS (Details 1</vt:lpstr>
      <vt:lpstr>5. OTHER INVESTMENTS (Details N</vt:lpstr>
      <vt:lpstr>6. FAIR VALUE OFFINANCIAL INSTR</vt:lpstr>
      <vt:lpstr>6. FAIR VALUE OFFINANCIAL INS25</vt:lpstr>
      <vt:lpstr>6. FAIR VALUE OF FINANCIAL IN26</vt:lpstr>
      <vt:lpstr>6. FAIR VALUE OF FINANCIAL IN27</vt:lpstr>
      <vt:lpstr>7. INCOME TAXES (Details)</vt:lpstr>
      <vt:lpstr>7. INCOME TAXES (Details Narrat</vt:lpstr>
      <vt:lpstr>8. STOCK OPTIONS (Details)</vt:lpstr>
      <vt:lpstr>8. STOCK OPTIONS (Details 1)</vt:lpstr>
      <vt:lpstr>8. STOCK OPTION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36:00Z</dcterms:created>
  <dcterms:modified xmlns:dcterms="http://purl.org/dc/terms/" xmlns:xsi="http://www.w3.org/2001/XMLSchema-instance" xsi:type="dcterms:W3CDTF">2015-08-14T17:36:00Z</dcterms:modified>
  <dc:title xmlns:dc="http://purl.org/dc/elements/1.1/">Untitled</dc:title>
  <dc:description xmlns:dc="http://purl.org/dc/elements/1.1/"/>
  <dc:subject xmlns:dc="http://purl.org/dc/elements/1.1/"/>
  <cp:keywords/>
  <cp:category/>
</cp:coreProperties>
</file>